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HELD FOR INVESTMENT" sheetId="10" state="visible" r:id="rId10"/>
    <sheet xmlns:r="http://schemas.openxmlformats.org/officeDocument/2006/relationships" name="NOTES AND BONDS PAYABLE" sheetId="11" state="visible" r:id="rId11"/>
    <sheet xmlns:r="http://schemas.openxmlformats.org/officeDocument/2006/relationships" name="FAIR VALUE DISCLOSURES" sheetId="12" state="visible" r:id="rId12"/>
    <sheet xmlns:r="http://schemas.openxmlformats.org/officeDocument/2006/relationships" name="RELATED PARTY TRANSACTIONS" sheetId="13" state="visible" r:id="rId13"/>
    <sheet xmlns:r="http://schemas.openxmlformats.org/officeDocument/2006/relationships" name="INVESTMENTS IN UNCONSOLIDATED E" sheetId="14" state="visible" r:id="rId14"/>
    <sheet xmlns:r="http://schemas.openxmlformats.org/officeDocument/2006/relationships" name="REPORTING SEGMENTS" sheetId="15" state="visible" r:id="rId15"/>
    <sheet xmlns:r="http://schemas.openxmlformats.org/officeDocument/2006/relationships" name="COMMITMENTS, CONTINGENCIES AND "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REAL ESTATE HELD FOR INVESTME_2" sheetId="21" state="visible" r:id="rId21"/>
    <sheet xmlns:r="http://schemas.openxmlformats.org/officeDocument/2006/relationships" name="NOTES AND BONDS PAYABLE (Tables" sheetId="22" state="visible" r:id="rId22"/>
    <sheet xmlns:r="http://schemas.openxmlformats.org/officeDocument/2006/relationships" name="FAIR VALUE DISCLOSURES (Tables)" sheetId="23" state="visible" r:id="rId23"/>
    <sheet xmlns:r="http://schemas.openxmlformats.org/officeDocument/2006/relationships" name="RELATED PARTY TRANSACTIONS (Tab" sheetId="24" state="visible" r:id="rId24"/>
    <sheet xmlns:r="http://schemas.openxmlformats.org/officeDocument/2006/relationships" name="INVESTMENTS IN UNCONSOLIDATED_2" sheetId="25" state="visible" r:id="rId25"/>
    <sheet xmlns:r="http://schemas.openxmlformats.org/officeDocument/2006/relationships" name="REPORTING SEGMENTS (Tables)" sheetId="26" state="visible" r:id="rId26"/>
    <sheet xmlns:r="http://schemas.openxmlformats.org/officeDocument/2006/relationships" name="COMMITMENTS, CONTINGENCIES AN_2" sheetId="27" state="visible" r:id="rId27"/>
    <sheet xmlns:r="http://schemas.openxmlformats.org/officeDocument/2006/relationships" name="ORGANIZATION (Details)" sheetId="28" state="visible" r:id="rId28"/>
    <sheet xmlns:r="http://schemas.openxmlformats.org/officeDocument/2006/relationships" name="SUMMARY OF SIGNIFICANT ACCOUN_3" sheetId="29" state="visible" r:id="rId29"/>
    <sheet xmlns:r="http://schemas.openxmlformats.org/officeDocument/2006/relationships" name="REAL ESTATE HELD FOR INVESTME_3" sheetId="30" state="visible" r:id="rId30"/>
    <sheet xmlns:r="http://schemas.openxmlformats.org/officeDocument/2006/relationships" name="REAL ESTATE HELD FOR INVESTME_4" sheetId="31" state="visible" r:id="rId31"/>
    <sheet xmlns:r="http://schemas.openxmlformats.org/officeDocument/2006/relationships" name="REAL ESTATE HELD FOR INVESTME_5" sheetId="32" state="visible" r:id="rId32"/>
    <sheet xmlns:r="http://schemas.openxmlformats.org/officeDocument/2006/relationships" name="REAL ESTATE HELD FOR INVESTME_6" sheetId="33" state="visible" r:id="rId33"/>
    <sheet xmlns:r="http://schemas.openxmlformats.org/officeDocument/2006/relationships" name="REAL ESTATE HELD FOR INVESTME_7" sheetId="34" state="visible" r:id="rId34"/>
    <sheet xmlns:r="http://schemas.openxmlformats.org/officeDocument/2006/relationships" name="REAL ESTATE HELD FOR INVESTME_8" sheetId="35" state="visible" r:id="rId35"/>
    <sheet xmlns:r="http://schemas.openxmlformats.org/officeDocument/2006/relationships" name="REAL ESTATE HELD FOR INVESTME_9" sheetId="36" state="visible" r:id="rId36"/>
    <sheet xmlns:r="http://schemas.openxmlformats.org/officeDocument/2006/relationships" name="REAL ESTATE HELD FOR INVESTM_10" sheetId="37" state="visible" r:id="rId37"/>
    <sheet xmlns:r="http://schemas.openxmlformats.org/officeDocument/2006/relationships" name="REAL ESTATE HELD FOR INVESTM_11" sheetId="38" state="visible" r:id="rId38"/>
    <sheet xmlns:r="http://schemas.openxmlformats.org/officeDocument/2006/relationships" name="NOTES AND BONDS PAYABLE - Long-" sheetId="39" state="visible" r:id="rId39"/>
    <sheet xmlns:r="http://schemas.openxmlformats.org/officeDocument/2006/relationships" name="NOTES AND BONDS PAYABLE - Narra" sheetId="40" state="visible" r:id="rId40"/>
    <sheet xmlns:r="http://schemas.openxmlformats.org/officeDocument/2006/relationships" name="NOTES AND BONDS PAYABLE - Matur" sheetId="41" state="visible" r:id="rId41"/>
    <sheet xmlns:r="http://schemas.openxmlformats.org/officeDocument/2006/relationships" name="FAIR VALUE DISCLOSURES - Face V" sheetId="42" state="visible" r:id="rId42"/>
    <sheet xmlns:r="http://schemas.openxmlformats.org/officeDocument/2006/relationships" name="FAIR VALUE DISCLOSURES - Fair V" sheetId="43" state="visible" r:id="rId43"/>
    <sheet xmlns:r="http://schemas.openxmlformats.org/officeDocument/2006/relationships" name="FAIR VALUE DISCLOSURES - Narrat" sheetId="44" state="visible" r:id="rId44"/>
    <sheet xmlns:r="http://schemas.openxmlformats.org/officeDocument/2006/relationships" name="RELATED PARTY TRANSACTIONS - Re" sheetId="45" state="visible" r:id="rId45"/>
    <sheet xmlns:r="http://schemas.openxmlformats.org/officeDocument/2006/relationships" name="RELATED PARTY TRANSACTIONS - Pa" sheetId="46" state="visible" r:id="rId46"/>
    <sheet xmlns:r="http://schemas.openxmlformats.org/officeDocument/2006/relationships" name="INVESTMENTS IN UNCONSOLIDATED_3" sheetId="47" state="visible" r:id="rId47"/>
    <sheet xmlns:r="http://schemas.openxmlformats.org/officeDocument/2006/relationships" name="REPORTING SEGMENTS (Details)" sheetId="48" state="visible" r:id="rId48"/>
    <sheet xmlns:r="http://schemas.openxmlformats.org/officeDocument/2006/relationships" name="COMMITMENTS, CONTINGENCIES AN_3" sheetId="49" state="visible" r:id="rId49"/>
    <sheet xmlns:r="http://schemas.openxmlformats.org/officeDocument/2006/relationships" name="COMMITMENTS, CONTINGENCIES AN_4" sheetId="50" state="visible" r:id="rId50"/>
    <sheet xmlns:r="http://schemas.openxmlformats.org/officeDocument/2006/relationships" name="COMMITMENTS, CONTINGENCIES AN_5"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Page - shares</t>
        </is>
      </c>
      <c r="B1" s="2" t="inlineStr">
        <is>
          <t>6 Months Ended</t>
        </is>
      </c>
    </row>
    <row r="2">
      <c r="B2" s="2" t="inlineStr">
        <is>
          <t>Jun. 30, 2024</t>
        </is>
      </c>
      <c r="C2" s="2" t="inlineStr">
        <is>
          <t>Aug.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382</t>
        </is>
      </c>
      <c r="C8" s="4" t="inlineStr">
        <is>
          <t xml:space="preserve"> </t>
        </is>
      </c>
    </row>
    <row r="9">
      <c r="A9" s="4" t="inlineStr">
        <is>
          <t>Entity Registrant Name</t>
        </is>
      </c>
      <c r="B9" s="4" t="inlineStr">
        <is>
          <t>PACIFIC OAK STRATEGIC OPPORTUNITY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6-3842535</t>
        </is>
      </c>
      <c r="C11" s="4" t="inlineStr">
        <is>
          <t xml:space="preserve"> </t>
        </is>
      </c>
    </row>
    <row r="12">
      <c r="A12" s="4" t="inlineStr">
        <is>
          <t>Entity Address, Address Line One</t>
        </is>
      </c>
      <c r="B12" s="4" t="inlineStr">
        <is>
          <t>11766 Wilshire Blvd., Suite 1670</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25</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722-625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2951952</v>
      </c>
    </row>
    <row r="25">
      <c r="A25" s="4" t="inlineStr">
        <is>
          <t>Entity Central Index Key</t>
        </is>
      </c>
      <c r="B25" s="4" t="inlineStr">
        <is>
          <t>0001452936</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2</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HELD FOR INVESTMENT</t>
        </is>
      </c>
      <c r="B1" s="2" t="inlineStr">
        <is>
          <t>6 Months Ended</t>
        </is>
      </c>
    </row>
    <row r="2">
      <c r="B2" s="2" t="inlineStr">
        <is>
          <t>Jun. 30, 2024</t>
        </is>
      </c>
    </row>
    <row r="3">
      <c r="A3" s="3" t="inlineStr">
        <is>
          <t>Real Estate [Abstract]</t>
        </is>
      </c>
      <c r="B3" s="4" t="inlineStr">
        <is>
          <t xml:space="preserve"> </t>
        </is>
      </c>
    </row>
    <row r="4">
      <c r="A4" s="4" t="inlineStr">
        <is>
          <t>REAL ESTATE HELD FOR INVESTMENT</t>
        </is>
      </c>
      <c r="B4" s="4" t="inlineStr">
        <is>
          <t xml:space="preserve">REAL ESTATE HELD FOR INVESTMENT As of June 30, 2024, the Company consolidated nine office complexes, encompassing, in the aggregate, approximately 3.2 million rentable square feet and these properties were 68% occupied. In addition, the Company owned one residential home portfolio consisting of 2,155 residential homes, and two apartment properties, containing 609 units, which were 95% and 91% occupied, respectively. The Company also owned one hotel property with 196 rooms, four investments in undeveloped land with approximately 581 developable acres and one office/retail development property. The following table summarizes the Company’s real estate held for investment as of June 30, 2024 and December 31, 2023, respectively (in thousands): June 30, 2024 December 31, 2023 Land $ 246,745 $ 253,075 Buildings and improvements 917,448 988,883 Tenant origination and absorption costs 13,608 17,080 Total real estate, cost 1,177,801 1,259,038 Accumulated depreciation and amortization (149,794) (167,157) Total real estate held for investment, net $ 1,028,007 $ 1,091,881 Operating Leases Certain of the Company’s real estate properties are leased to tenants under operating leases for which the terms and expirations vary. As of June 30, 2024, the leases, excluding options to extend, apartment leases and residential home leases, which have terms that are generally one year or less, had remaining terms of up to 16.2 years with a weighted-average remaining term of 3.4 years. Some of the leases have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enants in the form of a cash deposit and/or a letter of credit. The amount required as a security deposit varies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and assumed in real estate acquisitions related to tenant leases are included in other liabilities in the accompanying consolidated balance sheets totaled $5.8 million and $5.9 million as of June 30, 2024 and December 31, 2023, respectively. During the three and six months ended June 30, 2024, the Company recognized deferred rent from tenants of $0.3 million and $0.4 million, net of lease incentive amortization, respectively. During the three and six months ended June 30, 2023, the Company recognized deferred rent from tenants of $0.7 million and $1.5 million, net of lease incentive amortization, respectively. As of June 30, 2024 and December 31, 2023, the cumulative deferred rent receivable balance, including unamortized lease incentive receivables, was $20.1 million and $19.1 million, respectively, and is included in rents and other receivables in the accompanying consolidated balance sheets. The cumulative deferred rent balance included $3.0 million and $2.5 million of unamortized lease incentives as of June 30, 2024 and December 31, 2023, respectively. As of June 30, 2024, the future minimum rental income from the Company’s office complexes, under non-cancelable operating leases was as follows (in thousands): July 1, 2024 through December 31, 2024 $ 29,761 2025 56,600 2026 44,974 2027 36,444 2028 29,428 Thereafter 69,286 $ 266,493 Geographic Concentration Risk As of June 30, 2024, the Company’s real estate investments in California and Georgia represented 20.2% and 10.5%, respectively, of the Company’s total assets. As a result, the geographic concentration of the Company’s portfolio makes it particularly susceptible to adverse economic developments in the California and Georgia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Hotel Property The following table provides detailed information regarding the Company’s hotel revenues during the three and six months ended June 30, 2024 and 2023 (in thousands): Three Months Ended June 30, Six Months Ended June 30, 2024 2023 2024 2023 Hotel revenues: Room $ 1,947 $ 2,240 $ 4,413 $ 4,805 Other 288 325 626 673 Hotel revenues $ 2,235 $ 2,565 $ 5,039 $ 5,478 Contract Liabilities The Company’s contract liabilities are comprised of: hotel advanced deposits, deferred proceeds received from the buyers of the Park Highlands land sales, and value of Park Highlands land that was contributed to a master association. As of June 30, 2024 and December 31, 2023, contract liabilities were $19.8 million and $23.8 million, respectively, which are included in other liabilities on the accompanying consolidated balance sheets. During the three and six months ended June 30, 2024, the Company recognized $1.5 million and $4.0 million, respectively, of income related to the contract liabilities. During the three and six months ended June 30, 2023, the Company recognized $0.8 million and $1.5 million, respectively, of income related to the contract liabilities. Impairment of Real Estate During the three and six months ended June 30, 2024, the Company recorded impairment charges on real estate of $21.0 million and $60.3 million, respectively, to write down the carrying value of three of the Company’s strategic opportunistic properties and one hotel due to declines in market conditions and projected cash flows. During the three and six months ended June 30, 2023, the Company recorded impairment charges on real estate in the aggregate of $18.9 million and $36.6 million, respectively, to write down the carrying values of two of the Company’s strategic opportunistic properties to their estimated fair values due to increases in the discount and cap rate assumptions and decrease in projected cash flows. Pending Real Estate Sales In March 2024, the Company, through indirect wholly owned subsidiaries, entered into a purchase and sale agreement for the sale of approximately 454 developable acres of Park Highlands undeveloped land, from the Company’s strategic opportunistic properties segment for gross sale proceeds of approximately $195.0 million, before closing costs, credits and taxes. The sale is expected to be completed in two phases. In Phase 1, 212.14 gross acres are anticipated to be sold to the buyer for approximately $91.0 million by the Phase 1 planned closing in September 2024. In Phase 2, 242.17 gross acres are anticipated to be sold to the buyer for approximately $104.0 million by the Phase 2 planned closing in November 2025. Note that each of the foregoing anticipated closing dates may be extended in certain circumstances. In addition, the land parcels are held through the Company’s taxable REIT subsidiaries (“TRS”) for certain tax planning purposes and to ensure preservation of the Company’s REIT status. A portion of the acres to be sold are pledged as collateral for the Series C bonds. There can be no assurance that the Company will complete the sale. The purchaser is not affiliated with the Company or with the Company’s external advisor, Pacific Oak Capital Advisors, LLC (“Pacific Oak Capital Adviso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BONDS PAYABLE</t>
        </is>
      </c>
      <c r="B1" s="2" t="inlineStr">
        <is>
          <t>6 Months Ended</t>
        </is>
      </c>
    </row>
    <row r="2">
      <c r="B2" s="2" t="inlineStr">
        <is>
          <t>Jun. 30, 2024</t>
        </is>
      </c>
    </row>
    <row r="3">
      <c r="A3" s="3" t="inlineStr">
        <is>
          <t>Notes and Bonds Payable [Abstract]</t>
        </is>
      </c>
      <c r="B3" s="4" t="inlineStr">
        <is>
          <t xml:space="preserve"> </t>
        </is>
      </c>
    </row>
    <row r="4">
      <c r="A4" s="4" t="inlineStr">
        <is>
          <t>NOTES AND BONDS PAYABLE</t>
        </is>
      </c>
      <c r="B4" s="4" t="inlineStr">
        <is>
          <t>NOTES AND BONDS PAYABLE As of June 30, 2024 and December 31, 2023, the Company’s notes and bonds payable consisted of the following (dollars in thousands): Book Value as of June 30, 2024 Book Value as of December 31, 2023 Contractual Interest Rate as of June 30, 2024 Effective Interest Rate at June 30, 2024 (1) Payment Type (2) Maturity Date (3) Series B Bonds (4) $ 205,685 $ 321,724 3.93% 3.93% (4) 01/31/2026 Series C Bonds (4) 95,377 99,461 9.00% 9.00% Interest Only 06/30/2026 Series D Bonds (4) 76,329 — 9.50% 9.50% (4) 02/28/2029 Crown Pointe Mortgage Loan 54,738 54,738 SOFR + 2.30% 7.64% Interest Only 04/01/2025 Georgia 400 Center Mortgage Loan (5) 39,966 40,184 SOFR + 2.75% 8.09% Principal &amp; Interest 10/22/2024 PORT Mortgage Loan 1 34,967 34,967 4.74% 4.74% Interest Only 10/01/2025 PORT Mortgage Loan 2 10,523 10,523 4.72% 4.72% Interest Only 03/01/2026 PORT MetLife Loan 1 (5) 57,267 59,091 3.90% 3.90% Interest Only 04/10/2026 PORT MetLife Loan 2 (5) 93,564 93,388 3.99% 3.99% Interest Only 04/10/2026 Lincoln Court Mortgage Loan (5) 33,110 33,310 SOFR + 3.25% 8.59% Interest Only 08/07/2025 Lofts at NoHo Commons Mortgage Loan 68,451 68,451 SOFR + 2.18% (6) 7.52% Interest Only 09/09/2024 Madison Square Mortgage Loan (5) 20,493 17,962 4.63% 3.99% Interest Only 10/07/2024 Bank of America Mortgage Loan (7) 171,036 175,234 BSBY + 2.75% 8.16% Principal &amp; Interest 09/01/2026 NexBank Mortgage Loan (8) 34,182 — SOFR + 3.50% (8) 8.84% Principal &amp; Interest 04/30/2025 Eight &amp; Nine Corporate Centre Mortgage Loan 20,000 — SOFR + 4.90% (9) 10.24% Interest Only 02/09/2026 Richardson Office Mortgage Loan (8) — 12,209 (8) (8) (8) (8) Q&amp;C Hotel Mortgage Loan (8) — 24,579 (8) (8) (8) (8) Total notes and bonds payable principal outstanding 1,015,688 1,045,821 Deferred financing costs and debt discount and premium, net (10) (16,246) (17,138) Total notes and bonds payable, net $ 999,442 $ 1,028,683 _____________________ (1) Contractual interest rate represents the interest rate in effect under the loan as of June 30, 2024. Effective interest rate was calculated as the actual interest rate in effect as of June 30, 2024 (consisting of the contractual interest rate and contractual floor rates), using interest rate indices such as Secured Overnight Financing Rate (“SOFR”) or Bloomberg Short Term Bank Yield (“BSBY”) as of June 30, 2024, where applicable. (2) Represents the payment type required under these loans as of June 30, 2024. Certain future monthly payments due under these loans also include amortizing principal payments. (3) Represents the initial maturity date or the maturity date as extended as of June 30, 2024; subject to certain conditions, the maturity dates of certain loans may be extended beyond the date shown. For more information of the Company’s contractual obligations under its notes and bonds payable, see five-year maturity table, below. (4) As of June 30, 2024, the Company had bonds outstanding of 1.4 billion Israeli new shekels (approximately $377.4 million as of June 30, 2024) (“Series Bonds”), of which 360.0 million Israeli new shekels (approximately $95.4 million as of June 30, 2024) are collateralized by real estate (specified lands in Park Highlands and Richardson). The Series Bonds have principal maturities ranging from January 2025 to February 2029. (5) The Company’s notes and bonds payable are generally non-recourse. These mortgage loans have guarantees over certain balances whereby the Company would be required to make the remaining payments in the event that the Company turned the property over to the lender. As of June 30, 2024, the guaranteed amount in the aggregate was $193.9 million. (6) The effective interest rate is at the higher of one-month SOFR or 1.75%, plus 2.18%. (7) This loan is cross-collateralized by the associated properties: Park Centre, 1180 Raymond, The Marq, and Oakland City Center. (8) During the six months ended June 30, 2024, the Company refinanced and consolidated two of its mortgage loans into one NexBank Mortgage Loan and is cross-collateralized by the Richardson Office and Q&amp;C Hotel properties. The effective interest rate is at the higher of one-month SOFR plus 3.50% or 7.50%. (9) The effective interest rate is at the higher of one-month SOFR plus 4.90% or 8.90%. (10) Represents the unamortized premium/discount on notes and bonds payable due to the above- and below-market interest rates when the debt was assumed. The discount/premium is amortized over the remaining life of the notes and bonds payable. During the three and six months ended June 30, 2024, the Company incurred $18.0 million and $34.8 million, respectively, of interest expense. Included in interest expense during the three and six months ended June 30, 2024 was $2.5 million and $4.8 million, respectively, of amortization of deferred financing costs and debt discount and premium. Additionally, during the three and six months ended June 30, 2024, the Company capitalized $1.1 million and $2.2 million, respectively, of interest related to its investments in undeveloped land. During the three and six months ended June 30, 2023, the Company incurred $15.8 million and $31.8 million, respectively, of interest expense. Included in interest expense during the three and six months ended June 30, 2023 was $2.2 million and $4.6 million, respectively of amortization of deferred financing costs and debt discount and premium. Additionally, during the three and six months ended June 30, 2023, the Company capitalized $0.9 million and $1.7 million, respectively, of interest related to its investments in undeveloped land. As of June 30, 2024 and December 31, 2023, the Company’s interest payable was $8.5 million and $9.0 million, respectively. The following is a schedule of maturities, including principal amortization payments, for all notes and bonds payable outstanding as of June 30, 2024 (in thousands): July 1, 2024 through December 31, 2024 $ 143,293 2025 268,058 2026 528,009 2027 25,443 2028 25,443 Thereafter 25,442 $ 1,015,688 All the Company’s debt obligations are generally non-recourse, subject to certain limited guaranty payments, as outlined in the table above, except for the Company’s Series Bonds. The Company plans to utilize available extension options or refinance the notes payable. The Company may also choose to market the properties for sale or may negotiate a turnover of the secured properties back to the related mortgage lender. The Company’s notes and bonds payable contain financial debt covenants, including minimum equity requirements and liquidity ratios. As of June 30, 2024, the Company was in compliance with all of these debt covenants with the exception that the Lofts at NoHo Commons Mortgage Loan and Lincoln Court Mortgage Loan were not in compliance with the debt service coverage requirement. As a result of such non-compliance, the Company is required to provide a cash sweep for the Lofts at NoHo Commons Mortgage Loan and Lincoln Court Mortgage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4</t>
        </is>
      </c>
    </row>
    <row r="3">
      <c r="A3" s="3" t="inlineStr">
        <is>
          <t>Fair Value Disclosures [Abstract]</t>
        </is>
      </c>
      <c r="B3" s="4" t="inlineStr">
        <is>
          <t xml:space="preserve"> </t>
        </is>
      </c>
    </row>
    <row r="4">
      <c r="A4" s="4" t="inlineStr">
        <is>
          <t>FAIR VALUE DISCLOSURES</t>
        </is>
      </c>
      <c r="B4" s="4" t="inlineStr">
        <is>
          <t>FAIR VALUE DISCLOSURES As of June 30, 2024 and December 31, 2023, the carrying amounts and fair values of the Company’s financial instruments are as follows (in thousands): June 30, 2024 December 31, 2023 Carrying Amount Fair Value Carrying Amount Fair Value Financial liabilities (Level 3): Notes payable $ 631,472 $ 627,950 $ 620,262 $ 611,725 Financial liabilities (Level 1): Pacific Oak SOR BVI Series B Bonds $ 198,900 $ 196,764 $ 312,458 $ 296,380 Pacific Oak SOR BVI Series C Bonds $ 92,741 $ 99,173 $ 95,963 $ 102,664 Pacific Oak SOR BVI Series D Bonds $ 76,329 $ 77,520 $ — $ — Disclosure of the fair value of financial instruments is based on pertinent information available to the Company as of the period end and requires a significant amount of judgment. As of June 30, 2024, the Company measured the following assets at fair value (in thousands): Fair Value Measurements Using Total Quoted Prices in Active Markets for Identical Assets Significant Other Observable Inputs Significant Unobservable Inputs Recurring Basis: Real estate equity securities $ 8,598 $ 8,598 $ — $ — Asset derivative - interest rate caps (1) $ 1,446 $ — $ 1,446 $ — Nonrecurring Basis: Impaired real estate (2) $ 276,875 $ — $ — $ 276,875 _____________________ (1) Interest rate caps are included in prepaid expenses and other assets in the consolidated balance sheets. (2) Amount represents the fair value for a real estate asset impacted by impairment charges during the six months ended June 30, 2024, as of the date that the fair value measurement was made. The carrying value for the real estate asset may have subsequently increased or decreased from the fair value reflected due to activity that has occurred since the measurement date. During the six months ended June 30, 2024, three of the Company’s real estate properties and one hotel were impaired and written down to their estimated fair values due to declines in market conditions and projected cash flows. Three of the Company’s real estate properties were measured based on an income approach with the significant unobservable inputs used in evaluating the estimated fair value of the properties, with discount rates between 8.25% to 8.75% and terminal cap rates between 7.0% to 8.0%. One of the Company’s real estate properties was measured based on a recently quoted transaction price. During the six months ended June 30, 2023, two of the Company’s real estate properties were impaired and written down to their estimated fair values. The two real estate properties were measured based on an income approach with the significant unobservable inputs used in evaluating the estimated fair value of these properties, including discount rates between 7.5 to 9.0% and terminal cap rates of 7.0 to 8.25%. One investment in unconsolidated entity was measured at the estimated value of the Company’s ownership calculated based on a hypothetical liquidation of the net assets, discounted for lack of marketability and control. The Company used a discount rate of 8.75% and a cap rate of 7.0% to estimate the fair value of the real estate, an interest rate adjustment of 0.15% to estimate the fair value of the debt, a discount rate of 20% for lack of marketability, and a discount rate of 20% for lack of control. As of December 31, 2023, the Company measured the following assets at fair value (in thousands): Fair Value Measurements Using Total Quoted Prices in Active Markets for Identical Assets (Level 1) Significant Other Observable Inputs (Level 2) Significant Unobservable Inputs (Level 3) Recurring Basis: Real estate equity securities $ 41,609 $ 41,609 $ — $ — Asset derivative - interest rate caps (1) $ 1,236 $ — $ 1,236 $ — Asset derivative - foreign currency collar (1) $ 3,655 $ — $ 3,655 $ — Nonrecurring Basis: Impaired real estate (2) $ 193,529 $ — $ — $ 193,529 _____________________ (1) Interest rate caps and foreign currency collars are included in prepaid expenses and other assets on the accompanying consolidated balance sheets. (2) Amount represents the fair value for a real estate asset impacted by impairment charges during the year ended December 31, 2023, as of the date that the fair value measurement was made. The carrying value for the real estate asset may have subsequently increased or decreased from the fair value reflected due to activity that has occurred since the measuremen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he Company has entered into agreements with certain affiliates pursuant to which they provide services to the Company. Pursuant to the terms of these agreements, summarized below are the related-party costs incurred by the Company for the three and six months ended June 30, 2024 and 2023, respectively, and any related amounts payable as of June 30, 2024 and December 31, 2023 (in thousands): Incurred during the three months ended June 30, Incurred during the six months ended June 30, Payable as of 2024 2023 2024 2023 June 30, 2024 December 31, 2023 Expensed Asset management fees $ 3,872 $ 3,710 $ 7,974 $ 7,684 $ 10,097 $ 6,855 Property management fees (1) 647 859 1,324 1,523 135 153 Disposition fees (2) 21 58 36 420 — — Reimbursable offering costs (3) — 894 — 894 744 894 $ 4,540 $ 5,521 $ 9,334 $ 10,521 $ 10,976 $ 7,902 _____________________ (1) Property management fees paid to DMH Realty, LLC (“DMH Realty”), an affiliate of Pacific Oak Capital Advisors and the advisor of the Company’s wholly-owned subsidiary, Pacific Oak Residential Trust, Inc. (“PORT”), pursuant to the property management agreement between DMH Realty and PORT, are recorded as operating, maintenance, and management expenses in the accompanying consolidated statements of operations. (2) Disposition fees with respect to real estate properties sold are recorded as a component of the gain or loss on sale of real estate in the accompanying consolidated statements of operations. (3) Reimbursable offering costs to Pacific Oak Capital Advisors related to the terminated PORT private offering. Pacific Oak Opportunity Zone Fund I During the three and six months ended June 30, 2024, the Company received a distribution of capital of $1.5 million from Pacific Oak Opportunity Zone Fund I, and there were no distributions during the three and six months ended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As of June 30, 2024 and December 31, 2023, the Company’s investments in unconsolidated entities were composed of the following (in thousands): Number of Properties as of June 30, 2024 Investment Balance as of Joint Venture Location Ownership % June 30, 2024 December 31, 2023 110 William Joint Venture 1 New York, New York (1) $ 44,812 (1) $ 22,314 Pacific Oak Opportunity Zone Fund I 4 Various 47.0% 21,324 (2) 23,587 353 Sacramento Joint Venture 1 San Francisco, California 55.0% — (3) — $ 66,136 $ 45,901 _____________________ (1) The Company committed to funding up to $105.0 million (the “Capital Commitments”) to the 110 William Joint Venture in exchange for 77.5% of preferred interest in the joint venture. As of June 30, 2024, the Company owned 100% of the common interest in the joint venture. Refer to Note 9 for additional details. (2) The maximum exposure to loss as a result of the Company’s investment in the Pacific Oak Opportunity Zone Fund I is limited to the carrying amount of the investment. (3) The Company suspended the equity method of accounting for the 353 Sacramento Joint Venture. The following summarizes financial information for investment in unconsolidated entities (in thousands): June 30, 2024 December 31, 2023 Assets: Real estate, net $ 412,474 $ 411,028 Total assets 499,207 468,002 Liabilities: Notes payable, net (1) 418,016 410,563 Total liabilities 437,601 427,794 Total equity $ 61,606 $ 40,207 _____________________ (1) The Company guaranteed all debt servicing costs and timely debt payments by the 110 William Joint Venture. As of both June 30, 2024 and December 31, 2023, the 110 William Joint Venture had $248.7 million of variable rate debt outstanding that was subject to the Company’s guarantee and additionally, subject to meeting certain future conditions, the 110 William Joint Venture has a facility to draw an additional $56.7 million of debt. The debt was collateralized by the underlying real estate and has an initial maturity date of July 5, 2026, although the maturity date may be extended under certain circumstances. Debt and interest payments were current as of June 30, 2024. Refer to Note 9 for additional details. For the Three Months Ended June 30, For the Six Months Ended June 30, 2024 2023 2024 2023 Total revenues $ 13,703 $ 10,673 $ 22,979 $ 21,793 Operating loss (18,144) (13,718) (28,374) (27,753) Net loss $ (18,120) $ (13,771) $ (28,350) $ (27,7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ING SEGMENTS</t>
        </is>
      </c>
      <c r="B1" s="2" t="inlineStr">
        <is>
          <t>6 Months Ended</t>
        </is>
      </c>
    </row>
    <row r="2">
      <c r="B2" s="2" t="inlineStr">
        <is>
          <t>Jun. 30, 2024</t>
        </is>
      </c>
    </row>
    <row r="3">
      <c r="A3" s="3" t="inlineStr">
        <is>
          <t>Segment Reporting [Abstract]</t>
        </is>
      </c>
      <c r="B3" s="4" t="inlineStr">
        <is>
          <t xml:space="preserve"> </t>
        </is>
      </c>
    </row>
    <row r="4">
      <c r="A4" s="4" t="inlineStr">
        <is>
          <t>REPORTING SEGMENTS</t>
        </is>
      </c>
      <c r="B4" s="4" t="inlineStr">
        <is>
          <t xml:space="preserve">REPORTING SEGMENTS The Company recognizes three reporting segments for the three and six months ended June 30, 2024 and 2023, which consist of: strategic opportunistic properties, residential homes, and hotel. All corporate related costs are included in the strategic opportunistic properties segment to align with how financial information is presented to the Company's Chief Executive Officer and President, who are jointly the chief operating decision maker (the “CODM”). The CODM makes key operating decisions, evaluates financial results and manages the Company’s business based on the selected financial information. The selected financial information for reporting segments for the three and six months ended June 30, 2024 and 2023 are as follows (in thousands): Three Months Ended June 30, 2024 Strategic Opportunistic Properties Residential Homes Hotel Total Total revenues $ 22,921 $ 8,653 $ 2,235 $ 33,809 Total expenses (55,397) (11,103) (3,482) (69,982) Total other (loss) income (9,677) 177 15 (9,485) Net loss before income taxes $ (42,153) $ (2,273) $ (1,232) $ (45,658) Six Months Ended June 30, 2024 Strategic Opportunistic Properties Residential Homes Hotel Total Total revenues $ 46,054 $ 17,718 $ 5,039 $ 68,811 Total expenses (127,523) (22,037) (9,898) (159,458) Total other (loss) income (32,333) 284 44 (32,005) Net loss before income taxes $ (113,802) $ (4,035) $ (4,815) $ (122,652) Three Months Ended June 30, 2023 Strategic Opportunistic Properties Residential Homes Hotel Total Total revenues $ 23,874 $ 9,457 $ 2,565 $ 35,896 Total expenses (64,298) (11,403) (3,261) (78,962) Total other (loss) income (14,482) 21 46 (14,415) Net loss before income taxes $ (54,906) $ (1,925) $ (650) $ (57,481) Six Months Ended June 30, 2023 Strategic Opportunistic Properties Residential Homes Hotel Total Total revenues $ 49,761 $ 18,782 $ 5,478 $ 74,021 Total expenses (119,673) (22,668) (6,162) (148,503) Total other income 797 21 75 893 Net loss before income taxes $ (69,115) $ (3,865) $ (609) $ (73,589) Total assets related to the reporting segments as of June 30, 2024 and December 31, 2023 are as follows (in thousands): Strategic Opportunistic Properties Residential Homes Hotel Total Total assets as of June 30, 2024 $ 898,458 $ 292,220 $ 38,556 $ 1,229,234 Total assets as of December 31, 2023 $ 1,024,555 $ 315,957 $ 47,631 $ 1,388,1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Lease Obligations As of June 30, 2024 and December 31, 2023, the Company’s lease and rights to a leasehold interest with respect to 210 West 31st, which was accounted as a finance lease, are included in the consolidated balance sheet as follows: June 30, 2024 December 31, 2023 Right-of-use asset (included in real estate held for investment, net, in thousands) $ 6,391 $ 6,391 Lease obligation (included in other liabilities, in thousands) 9,584 9,537 Remaining lease term 89.5 years 90.0 years Discount rate 4.8 % 4.8 % As of June 30, 2024, the Company had a leasehold interest expiring in 2114. Future minimum lease payments under the Company’s finance lease as of June 30, 2024 are as follows (in thousands): July 1, 2024 through December 31, 2024 $ 180 2025 393 2026 396 2027 396 2028 396 Thereafter 51,375 Total expected minimum lease obligations 53,136 Less: Amount representing interest (1) (43,552) Present value of net minimum lease payments (2) $ 9,584 _____________________ (1) Interest includes the amount necessary to reduce the total expected minimum lease obligations to present value calculated at the Company’s incremental borrowing rate at acquisition. (2) The present value of net minimum lease payments is included in other liabilities in the accompanying consolidated balance sheets. Capital Commitments As of June 30, 2024, the Company had a future funding commitment of $38.0 million related to the Capital Commitments. The Capital Commitments fund the building expenditures and tenant improvements. Such amounts are payable as incurred and therefore, no accrual is recognized as of June 30, 2024. Guarantee Agreements As of June 30, 2024, and as part of the previous 110 William Joint Venture debt and restructuring agreements, the Company guaranteed the completion of the construction and the development of the building expenditures and tenant improvements. The Company also guaranteed all debt servicing costs and timely debt payments by the 110 William Joint Venture. Refer to Note 7 for additional details. The guaranteed amounts are due upon occurrence of a triggering event, such as default for nonpayment or failure to perform based on the conditions defined in the agreement. As of June 30, 2024, the maximum potential amount of future payments under the Company’s guarantees is not estimable as it is dependent on various factors including the 110 William Joint Venture’s future operating performance level, potential completion cost overages, future levels of variable rate debt and related interest, and the amount of future contributions by the Company. Due to uncertainties surrounding these factors, the Company was unable to estimate the maximum amounts payable under the guarantees. As of June 30, 2024, no triggering events had occurred, the likelihood of loss was determined to be remote, and no liability related to the guarantees was recognized. Economic Dependency The Company is dependent on Pacific Oak Capital Advisors and its affiliates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Pacific Oak Capital Advisors and its affiliates is unable to provide thes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June 30, 2024. Legal Matters In the ordinary course of business, the Company may become subject to litigation, claims and regulatory matters. As of June 30, 2024, there are no material legal or regulatory proceedings pending or known to be contemplated against the Company or its prope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4221</v>
      </c>
      <c r="C4" s="6" t="n">
        <v>-57475</v>
      </c>
      <c r="D4" s="6" t="n">
        <v>-120694</v>
      </c>
      <c r="E4" s="6" t="n">
        <v>-77056</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Real estate held for investment, net</t>
        </is>
      </c>
      <c r="B3" s="6" t="n">
        <v>1028007</v>
      </c>
      <c r="C3" s="6" t="n">
        <v>1091881</v>
      </c>
    </row>
    <row r="4">
      <c r="A4" s="4" t="inlineStr">
        <is>
          <t>Real estate held for sale, net</t>
        </is>
      </c>
      <c r="B4" s="5" t="n">
        <v>0</v>
      </c>
      <c r="C4" s="5" t="n">
        <v>2873</v>
      </c>
    </row>
    <row r="5">
      <c r="A5" s="4" t="inlineStr">
        <is>
          <t>Real estate equity securities</t>
        </is>
      </c>
      <c r="B5" s="5" t="n">
        <v>8598</v>
      </c>
      <c r="C5" s="5" t="n">
        <v>41609</v>
      </c>
    </row>
    <row r="6">
      <c r="A6" s="4" t="inlineStr">
        <is>
          <t>Total real estate and real estate-related investments, net</t>
        </is>
      </c>
      <c r="B6" s="5" t="n">
        <v>1036605</v>
      </c>
      <c r="C6" s="5" t="n">
        <v>1136363</v>
      </c>
    </row>
    <row r="7">
      <c r="A7" s="4" t="inlineStr">
        <is>
          <t>Cash and cash equivalents</t>
        </is>
      </c>
      <c r="B7" s="5" t="n">
        <v>40467</v>
      </c>
      <c r="C7" s="5" t="n">
        <v>99160</v>
      </c>
    </row>
    <row r="8">
      <c r="A8" s="4" t="inlineStr">
        <is>
          <t>Restricted cash</t>
        </is>
      </c>
      <c r="B8" s="5" t="n">
        <v>39014</v>
      </c>
      <c r="C8" s="5" t="n">
        <v>56049</v>
      </c>
    </row>
    <row r="9">
      <c r="A9" s="4" t="inlineStr">
        <is>
          <t>Investments in unconsolidated entities</t>
        </is>
      </c>
      <c r="B9" s="5" t="n">
        <v>66136</v>
      </c>
      <c r="C9" s="5" t="n">
        <v>45901</v>
      </c>
    </row>
    <row r="10">
      <c r="A10" s="4" t="inlineStr">
        <is>
          <t>Rents and other receivables, net</t>
        </is>
      </c>
      <c r="B10" s="5" t="n">
        <v>23234</v>
      </c>
      <c r="C10" s="5" t="n">
        <v>22500</v>
      </c>
    </row>
    <row r="11">
      <c r="A11" s="4" t="inlineStr">
        <is>
          <t>Prepaid expenses and other assets</t>
        </is>
      </c>
      <c r="B11" s="5" t="n">
        <v>23778</v>
      </c>
      <c r="C11" s="5" t="n">
        <v>28170</v>
      </c>
    </row>
    <row r="12">
      <c r="A12" s="4" t="inlineStr">
        <is>
          <t>Total assets</t>
        </is>
      </c>
      <c r="B12" s="5" t="n">
        <v>1229234</v>
      </c>
      <c r="C12" s="5" t="n">
        <v>1388143</v>
      </c>
    </row>
    <row r="13">
      <c r="A13" s="3" t="inlineStr">
        <is>
          <t>Liabilities and equity</t>
        </is>
      </c>
      <c r="B13" s="4" t="inlineStr">
        <is>
          <t xml:space="preserve"> </t>
        </is>
      </c>
      <c r="C13" s="4" t="inlineStr">
        <is>
          <t xml:space="preserve"> </t>
        </is>
      </c>
    </row>
    <row r="14">
      <c r="A14" s="4" t="inlineStr">
        <is>
          <t>Notes and bonds payable related to real estate held for investment, net</t>
        </is>
      </c>
      <c r="B14" s="5" t="n">
        <v>999442</v>
      </c>
      <c r="C14" s="5" t="n">
        <v>1026714</v>
      </c>
    </row>
    <row r="15">
      <c r="A15" s="4" t="inlineStr">
        <is>
          <t>Notes payable related to real estate held for sale, net</t>
        </is>
      </c>
      <c r="B15" s="5" t="n">
        <v>0</v>
      </c>
      <c r="C15" s="5" t="n">
        <v>1969</v>
      </c>
    </row>
    <row r="16">
      <c r="A16" s="4" t="inlineStr">
        <is>
          <t>Notes and bonds payable, net</t>
        </is>
      </c>
      <c r="B16" s="5" t="n">
        <v>999442</v>
      </c>
      <c r="C16" s="5" t="n">
        <v>1028683</v>
      </c>
    </row>
    <row r="17">
      <c r="A17" s="4" t="inlineStr">
        <is>
          <t>Accounts payable and accrued liabilities</t>
        </is>
      </c>
      <c r="B17" s="5" t="n">
        <v>27963</v>
      </c>
      <c r="C17" s="5" t="n">
        <v>30409</v>
      </c>
    </row>
    <row r="18">
      <c r="A18" s="4" t="inlineStr">
        <is>
          <t>Total liabilities</t>
        </is>
      </c>
      <c r="B18" s="5" t="n">
        <v>1090396</v>
      </c>
      <c r="C18" s="5" t="n">
        <v>1124779</v>
      </c>
    </row>
    <row r="19">
      <c r="A19" s="4" t="inlineStr">
        <is>
          <t>Commitments, contingencies and guarantees (Note 9)</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Preferred stock, $.01 par value; 10,000,000 shares authorized, no shares issued and outstanding</t>
        </is>
      </c>
      <c r="B21" s="5" t="n">
        <v>0</v>
      </c>
      <c r="C21" s="5" t="n">
        <v>0</v>
      </c>
    </row>
    <row r="22">
      <c r="A22" s="4" t="inlineStr">
        <is>
          <t>Common stock, $.01 par value; 1,000,000,000 shares authorized, 103,016,968 and 103,310,648 shares issued and outstanding as of June 30, 2024 and December 31, 2023, respectively</t>
        </is>
      </c>
      <c r="B22" s="5" t="n">
        <v>1030</v>
      </c>
      <c r="C22" s="5" t="n">
        <v>1033</v>
      </c>
    </row>
    <row r="23">
      <c r="A23" s="4" t="inlineStr">
        <is>
          <t>Additional paid-in capital</t>
        </is>
      </c>
      <c r="B23" s="5" t="n">
        <v>899052</v>
      </c>
      <c r="C23" s="5" t="n">
        <v>901049</v>
      </c>
    </row>
    <row r="24">
      <c r="A24" s="4" t="inlineStr">
        <is>
          <t>Cumulative distributions and net loss</t>
        </is>
      </c>
      <c r="B24" s="5" t="n">
        <v>-760627</v>
      </c>
      <c r="C24" s="5" t="n">
        <v>-639933</v>
      </c>
    </row>
    <row r="25">
      <c r="A25" s="4" t="inlineStr">
        <is>
          <t>Total stockholders’ equity</t>
        </is>
      </c>
      <c r="B25" s="5" t="n">
        <v>139455</v>
      </c>
      <c r="C25" s="5" t="n">
        <v>262149</v>
      </c>
    </row>
    <row r="26">
      <c r="A26" s="4" t="inlineStr">
        <is>
          <t>Noncontrolling (deficit) interests</t>
        </is>
      </c>
      <c r="B26" s="5" t="n">
        <v>-617</v>
      </c>
      <c r="C26" s="5" t="n">
        <v>1215</v>
      </c>
    </row>
    <row r="27">
      <c r="A27" s="4" t="inlineStr">
        <is>
          <t>Total equity</t>
        </is>
      </c>
      <c r="B27" s="5" t="n">
        <v>138838</v>
      </c>
      <c r="C27" s="5" t="n">
        <v>263364</v>
      </c>
    </row>
    <row r="28">
      <c r="A28" s="4" t="inlineStr">
        <is>
          <t>Total liabilities and equity</t>
        </is>
      </c>
      <c r="B28" s="5" t="n">
        <v>1229234</v>
      </c>
      <c r="C28" s="5" t="n">
        <v>1388143</v>
      </c>
    </row>
    <row r="29">
      <c r="A29" s="4" t="inlineStr">
        <is>
          <t>Due to affiliates</t>
        </is>
      </c>
      <c r="B29" s="4" t="inlineStr">
        <is>
          <t xml:space="preserve"> </t>
        </is>
      </c>
      <c r="C29" s="4" t="inlineStr">
        <is>
          <t xml:space="preserve"> </t>
        </is>
      </c>
    </row>
    <row r="30">
      <c r="A30" s="3" t="inlineStr">
        <is>
          <t>Liabilities and equity</t>
        </is>
      </c>
      <c r="B30" s="4" t="inlineStr">
        <is>
          <t xml:space="preserve"> </t>
        </is>
      </c>
      <c r="C30" s="4" t="inlineStr">
        <is>
          <t xml:space="preserve"> </t>
        </is>
      </c>
    </row>
    <row r="31">
      <c r="A31" s="4" t="inlineStr">
        <is>
          <t>Payable as of</t>
        </is>
      </c>
      <c r="B31" s="5" t="n">
        <v>10976</v>
      </c>
      <c r="C31" s="5" t="n">
        <v>7902</v>
      </c>
    </row>
    <row r="32">
      <c r="A32" s="4" t="inlineStr">
        <is>
          <t>Other liabilities</t>
        </is>
      </c>
      <c r="B32" s="4" t="inlineStr">
        <is>
          <t xml:space="preserve"> </t>
        </is>
      </c>
      <c r="C32" s="4" t="inlineStr">
        <is>
          <t xml:space="preserve"> </t>
        </is>
      </c>
    </row>
    <row r="33">
      <c r="A33" s="3" t="inlineStr">
        <is>
          <t>Liabilities and equity</t>
        </is>
      </c>
      <c r="B33" s="4" t="inlineStr">
        <is>
          <t xml:space="preserve"> </t>
        </is>
      </c>
      <c r="C33" s="4" t="inlineStr">
        <is>
          <t xml:space="preserve"> </t>
        </is>
      </c>
    </row>
    <row r="34">
      <c r="A34" s="4" t="inlineStr">
        <is>
          <t>Payable as of</t>
        </is>
      </c>
      <c r="B34" s="6" t="n">
        <v>52015</v>
      </c>
      <c r="C34" s="6" t="n">
        <v>577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accompanying unaudited consolidated financial statements and condensed notes thereto have been prepared in accordance with U.S. generally accepted accounting principles (“GAAP”) for interim financial information as contained within the Financial Accounting Standards Board’s Accounting Standards Codification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six months ended June 30, 2024, are not necessarily indicative of the results that may be expected for the year ending December 31, 2024.</t>
        </is>
      </c>
    </row>
    <row r="5">
      <c r="A5" s="4" t="inlineStr">
        <is>
          <t>Principles of Consolidation</t>
        </is>
      </c>
      <c r="B5" s="4" t="inlineStr">
        <is>
          <t>The consolidated financial statements include the accounts of the Company, REIT Holdings, the Operating Partnership, Pacific Oak SOR BVI and their direct and indirect wholly owned subsidiaries, and joint ventures in which the Company has a controlling interest and variable interest entities in which the Company is the primary beneficiary. All significant intercompany balances and transactions are eliminated in consolidation.</t>
        </is>
      </c>
    </row>
    <row r="6">
      <c r="A6" s="4" t="inlineStr">
        <is>
          <t>Use of Estimates</t>
        </is>
      </c>
      <c r="B6" s="4" t="inlineStr">
        <is>
          <t>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is>
      </c>
    </row>
    <row r="7">
      <c r="A7" s="4" t="inlineStr">
        <is>
          <t>Segments</t>
        </is>
      </c>
      <c r="B7" s="4" t="inlineStr">
        <is>
          <t>The Company operates in three reportable business segments: strategic opportunistic real estate and real estate-related investments (“strategic opportunistic properties”), residential homes, and hotel, which is how the Company’s management manages the business. In general, the Company intends to hold its investments in strategic opportunistic properties for capital appreciation. Traditional performance metrics of strategic opportunistic propertie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strategic opportunistic properties as similar investments and aggregates them into one reportable business segment. The Company owns residential homes in 18 markets which are all aggregated into one reportable business segment due to the homes being stabilized, having high occupancy rates and having similar economic characteristics. Additionally, as of June 30, 2024, the Company owns one hotel, which is a separate reportable business segment due to the nature of the hotel business with short-term stays.</t>
        </is>
      </c>
    </row>
    <row r="8">
      <c r="A8" s="4" t="inlineStr">
        <is>
          <t>Real Estate Equity Securities</t>
        </is>
      </c>
      <c r="B8" s="4" t="inlineStr">
        <is>
          <t>These investments are carried at their estimated fair value based on quoted market prices for the security, net of any discounts for restrictions on the sale of the security. Transaction costs that are directly attributable to the acquisition of real estate equity securities are capitalized to its cost basis. For the three and six months ended June 30, 2024, the Company recognized realized losses on real estate equity securities of $4.9 million and $31.6 million, respectively, and unrealized gains on real estate equity securities of $3.6 million and $15.0 million, respectively. For both of the three and six months ended June 30, 2023, the Company recognized realized gains on real estate equity securities of $5.8 million, respectively, and unrealized losses on real estate equity securities of $9.9 million and $21.9 million, respectively.</t>
        </is>
      </c>
    </row>
    <row r="9">
      <c r="A9" s="4" t="inlineStr">
        <is>
          <t>Reclassifications</t>
        </is>
      </c>
      <c r="B9" s="4" t="inlineStr">
        <is>
          <t>Certain amounts in the prior year period have been reclassified to conform to the current period presentation. Goodwill and redeemable common stock payable, which were previously reported separately on the accompanying consolidated balance sheets, are now included in prepaid expenses and other assets and other liabilities, respectively, for all periods presented.  Additionally, the Company sold residential homes during the six months ended June 30, 2024 and as a result, certain assets and liabilities were reclassified to held for sale in the accompanying consolidated balance sheets for all periods presented. These reclassifications have not changed the results of operations of the prior period.</t>
        </is>
      </c>
    </row>
    <row r="10">
      <c r="A10" s="4" t="inlineStr">
        <is>
          <t>Square Footage, Occupancy and Other Measures</t>
        </is>
      </c>
      <c r="B10" s="4" t="inlineStr">
        <is>
          <t>Any references to square footage, acreage, occupancy or annualized base rent are unaudited and outside the scope of the Company’s independent registered public accounting firm’s review of the Company’s financial statements in accordance with the standards of the United States Public Company Accounting Oversight Board.</t>
        </is>
      </c>
    </row>
    <row r="11">
      <c r="A11" s="4" t="inlineStr">
        <is>
          <t>Recently Issued Accounting Standards Updates</t>
        </is>
      </c>
      <c r="B11" s="4" t="inlineStr">
        <is>
          <t>There have been no recent accounting pronouncements, changes in accounting pronouncements or recently adopted accounting guidance during the six months ended June 30, 2024, that are of significance or potential significance to the Company.</t>
        </is>
      </c>
    </row>
    <row r="12">
      <c r="A12" s="4" t="inlineStr">
        <is>
          <t>Fair Value Measurement</t>
        </is>
      </c>
      <c r="B12" s="4" t="inlineStr">
        <is>
          <t>Disclosure of the fair value of financial instruments is based on pertinent information available to the Company as of the period end and requires a significant amount of jud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AL ESTATE HELD FOR INVESTMENT (Tables)</t>
        </is>
      </c>
      <c r="B1" s="2" t="inlineStr">
        <is>
          <t>6 Months Ended</t>
        </is>
      </c>
    </row>
    <row r="2">
      <c r="B2" s="2" t="inlineStr">
        <is>
          <t>Jun. 30, 2024</t>
        </is>
      </c>
    </row>
    <row r="3">
      <c r="A3" s="3" t="inlineStr">
        <is>
          <t>Real Estate [Abstract]</t>
        </is>
      </c>
      <c r="B3" s="4" t="inlineStr">
        <is>
          <t xml:space="preserve"> </t>
        </is>
      </c>
    </row>
    <row r="4">
      <c r="A4" s="4" t="inlineStr">
        <is>
          <t>Schedule of Real Estate Investments</t>
        </is>
      </c>
      <c r="B4" s="4" t="inlineStr">
        <is>
          <t xml:space="preserve">The following table summarizes the Company’s real estate held for investment as of June 30, 2024 and December 31, 2023, respectively (in thousands): June 30, 2024 December 31, 2023 Land $ 246,745 $ 253,075 Buildings and improvements 917,448 988,883 Tenant origination and absorption costs 13,608 17,080 Total real estate, cost 1,177,801 1,259,038 Accumulated depreciation and amortization (149,794) (167,157) Total real estate held for investment, net $ 1,028,007 $ 1,091,881 </t>
        </is>
      </c>
    </row>
    <row r="5">
      <c r="A5" s="4" t="inlineStr">
        <is>
          <t>Schedule of Future Minimum Rental Income for Company's Properties</t>
        </is>
      </c>
      <c r="B5" s="4" t="inlineStr">
        <is>
          <t xml:space="preserve">As of June 30, 2024, the future minimum rental income from the Company’s office complexes, under non-cancelable operating leases was as follows (in thousands): July 1, 2024 through December 31, 2024 $ 29,761 2025 56,600 2026 44,974 2027 36,444 2028 29,428 Thereafter 69,286 $ 266,493 </t>
        </is>
      </c>
    </row>
    <row r="6">
      <c r="A6" s="4" t="inlineStr">
        <is>
          <t>Schedule of Hotel Revenue</t>
        </is>
      </c>
      <c r="B6" s="4" t="inlineStr">
        <is>
          <t xml:space="preserve">The following table provides detailed information regarding the Company’s hotel revenues during the three and six months ended June 30, 2024 and 2023 (in thousands): Three Months Ended June 30, Six Months Ended June 30, 2024 2023 2024 2023 Hotel revenues: Room $ 1,947 $ 2,240 $ 4,413 $ 4,805 Other 288 325 626 673 Hotel revenues $ 2,235 $ 2,565 $ 5,039 $ 5,4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AND BONDS PAYABLE (Tables)</t>
        </is>
      </c>
      <c r="B1" s="2" t="inlineStr">
        <is>
          <t>6 Months Ended</t>
        </is>
      </c>
    </row>
    <row r="2">
      <c r="B2" s="2" t="inlineStr">
        <is>
          <t>Jun. 30, 2024</t>
        </is>
      </c>
    </row>
    <row r="3">
      <c r="A3" s="3" t="inlineStr">
        <is>
          <t>Notes and Bonds Payable [Abstract]</t>
        </is>
      </c>
      <c r="B3" s="4" t="inlineStr">
        <is>
          <t xml:space="preserve"> </t>
        </is>
      </c>
    </row>
    <row r="4">
      <c r="A4" s="4" t="inlineStr">
        <is>
          <t>Schedule of Long-term Debt Instruments</t>
        </is>
      </c>
      <c r="B4" s="4" t="inlineStr">
        <is>
          <t>As of June 30, 2024 and December 31, 2023, the Company’s notes and bonds payable consisted of the following (dollars in thousands): Book Value as of June 30, 2024 Book Value as of December 31, 2023 Contractual Interest Rate as of June 30, 2024 Effective Interest Rate at June 30, 2024 (1) Payment Type (2) Maturity Date (3) Series B Bonds (4) $ 205,685 $ 321,724 3.93% 3.93% (4) 01/31/2026 Series C Bonds (4) 95,377 99,461 9.00% 9.00% Interest Only 06/30/2026 Series D Bonds (4) 76,329 — 9.50% 9.50% (4) 02/28/2029 Crown Pointe Mortgage Loan 54,738 54,738 SOFR + 2.30% 7.64% Interest Only 04/01/2025 Georgia 400 Center Mortgage Loan (5) 39,966 40,184 SOFR + 2.75% 8.09% Principal &amp; Interest 10/22/2024 PORT Mortgage Loan 1 34,967 34,967 4.74% 4.74% Interest Only 10/01/2025 PORT Mortgage Loan 2 10,523 10,523 4.72% 4.72% Interest Only 03/01/2026 PORT MetLife Loan 1 (5) 57,267 59,091 3.90% 3.90% Interest Only 04/10/2026 PORT MetLife Loan 2 (5) 93,564 93,388 3.99% 3.99% Interest Only 04/10/2026 Lincoln Court Mortgage Loan (5) 33,110 33,310 SOFR + 3.25% 8.59% Interest Only 08/07/2025 Lofts at NoHo Commons Mortgage Loan 68,451 68,451 SOFR + 2.18% (6) 7.52% Interest Only 09/09/2024 Madison Square Mortgage Loan (5) 20,493 17,962 4.63% 3.99% Interest Only 10/07/2024 Bank of America Mortgage Loan (7) 171,036 175,234 BSBY + 2.75% 8.16% Principal &amp; Interest 09/01/2026 NexBank Mortgage Loan (8) 34,182 — SOFR + 3.50% (8) 8.84% Principal &amp; Interest 04/30/2025 Eight &amp; Nine Corporate Centre Mortgage Loan 20,000 — SOFR + 4.90% (9) 10.24% Interest Only 02/09/2026 Richardson Office Mortgage Loan (8) — 12,209 (8) (8) (8) (8) Q&amp;C Hotel Mortgage Loan (8) — 24,579 (8) (8) (8) (8) Total notes and bonds payable principal outstanding 1,015,688 1,045,821 Deferred financing costs and debt discount and premium, net (10) (16,246) (17,138) Total notes and bonds payable, net $ 999,442 $ 1,028,683 _____________________ (1) Contractual interest rate represents the interest rate in effect under the loan as of June 30, 2024. Effective interest rate was calculated as the actual interest rate in effect as of June 30, 2024 (consisting of the contractual interest rate and contractual floor rates), using interest rate indices such as Secured Overnight Financing Rate (“SOFR”) or Bloomberg Short Term Bank Yield (“BSBY”) as of June 30, 2024, where applicable. (2) Represents the payment type required under these loans as of June 30, 2024. Certain future monthly payments due under these loans also include amortizing principal payments. (3) Represents the initial maturity date or the maturity date as extended as of June 30, 2024; subject to certain conditions, the maturity dates of certain loans may be extended beyond the date shown. For more information of the Company’s contractual obligations under its notes and bonds payable, see five-year maturity table, below. (4) As of June 30, 2024, the Company had bonds outstanding of 1.4 billion Israeli new shekels (approximately $377.4 million as of June 30, 2024) (“Series Bonds”), of which 360.0 million Israeli new shekels (approximately $95.4 million as of June 30, 2024) are collateralized by real estate (specified lands in Park Highlands and Richardson). The Series Bonds have principal maturities ranging from January 2025 to February 2029. (5) The Company’s notes and bonds payable are generally non-recourse. These mortgage loans have guarantees over certain balances whereby the Company would be required to make the remaining payments in the event that the Company turned the property over to the lender. As of June 30, 2024, the guaranteed amount in the aggregate was $193.9 million. (6) The effective interest rate is at the higher of one-month SOFR or 1.75%, plus 2.18%. (7) This loan is cross-collateralized by the associated properties: Park Centre, 1180 Raymond, The Marq, and Oakland City Center. (8) During the six months ended June 30, 2024, the Company refinanced and consolidated two of its mortgage loans into one NexBank Mortgage Loan and is cross-collateralized by the Richardson Office and Q&amp;C Hotel properties. The effective interest rate is at the higher of one-month SOFR plus 3.50% or 7.50%. (9) The effective interest rate is at the higher of one-month SOFR plus 4.90% or 8.90%. (10) Represents the unamortized premium/discount on notes and bonds payable due to the above- and below-market interest rates when the debt was assumed. The discount/premium is amortized over the remaining life of the notes and bonds payable.</t>
        </is>
      </c>
    </row>
    <row r="5">
      <c r="A5" s="4" t="inlineStr">
        <is>
          <t>Schedule of Maturities of Long-term Debt</t>
        </is>
      </c>
      <c r="B5" s="4" t="inlineStr">
        <is>
          <t xml:space="preserve">The following is a schedule of maturities, including principal amortization payments, for all notes and bonds payable outstanding as of June 30, 2024 (in thousands): July 1, 2024 through December 31, 2024 $ 143,293 2025 268,058 2026 528,009 2027 25,443 2028 25,443 Thereafter 25,442 $ 1,015,6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DISCLOSUR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ce Value, Carrying Amounts and Fair Value</t>
        </is>
      </c>
      <c r="B4" s="4" t="inlineStr">
        <is>
          <t xml:space="preserve">As of June 30, 2024 and December 31, 2023, the carrying amounts and fair values of the Company’s financial instruments are as follows (in thousands): June 30, 2024 December 31, 2023 Carrying Amount Fair Value Carrying Amount Fair Value Financial liabilities (Level 3): Notes payable $ 631,472 $ 627,950 $ 620,262 $ 611,725 Financial liabilities (Level 1): Pacific Oak SOR BVI Series B Bonds $ 198,900 $ 196,764 $ 312,458 $ 296,380 Pacific Oak SOR BVI Series C Bonds $ 92,741 $ 99,173 $ 95,963 $ 102,664 Pacific Oak SOR BVI Series D Bonds $ 76,329 $ 77,520 $ — $ — </t>
        </is>
      </c>
    </row>
    <row r="5">
      <c r="A5" s="4" t="inlineStr">
        <is>
          <t>Fair Value, Assets Measured on Recurring Basis</t>
        </is>
      </c>
      <c r="B5" s="4" t="inlineStr">
        <is>
          <t>As of June 30, 2024, the Company measured the following assets at fair value (in thousands): Fair Value Measurements Using Total Quoted Prices in Active Markets for Identical Assets Significant Other Observable Inputs Significant Unobservable Inputs Recurring Basis: Real estate equity securities $ 8,598 $ 8,598 $ — $ — Asset derivative - interest rate caps (1) $ 1,446 $ — $ 1,446 $ — Nonrecurring Basis: Impaired real estate (2) $ 276,875 $ — $ — $ 276,875 _____________________ (1) Interest rate caps are included in prepaid expenses and other assets in the consolidated balance sheets. (2) Amount represents the fair value for a real estate asset impacted by impairment charges during the six months ended June 30, 2024, as of the date that the fair value measurement was made. The carrying value for the real estate asset may have subsequently increased or decreased from the fair value reflected due to activity that has occurred since the measurement date. As of December 31, 2023, the Company measured the following assets at fair value (in thousands): Fair Value Measurements Using Total Quoted Prices in Active Markets for Identical Assets (Level 1) Significant Other Observable Inputs (Level 2) Significant Unobservable Inputs (Level 3) Recurring Basis: Real estate equity securities $ 41,609 $ 41,609 $ — $ — Asset derivative - interest rate caps (1) $ 1,236 $ — $ 1,236 $ — Asset derivative - foreign currency collar (1) $ 3,655 $ — $ 3,655 $ — Nonrecurring Basis: Impaired real estate (2) $ 193,529 $ — $ — $ 193,529 _____________________ (1) Interest rate caps and foreign currency collars are included in prepaid expenses and other assets on the accompanying consolidated balance sheets. (2) Amount represents the fair value for a real estate asset impacted by impairment charges during the year ended December 31, 2023, as of the date that the fair value measurement was made. The carrying value for the real estate asset may have subsequently increased or decreased from the fair value reflected due to activity that has occurred since the measurement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Costs</t>
        </is>
      </c>
      <c r="B4" s="4" t="inlineStr">
        <is>
          <t>Pursuant to the terms of these agreements, summarized below are the related-party costs incurred by the Company for the three and six months ended June 30, 2024 and 2023, respectively, and any related amounts payable as of June 30, 2024 and December 31, 2023 (in thousands): Incurred during the three months ended June 30, Incurred during the six months ended June 30, Payable as of 2024 2023 2024 2023 June 30, 2024 December 31, 2023 Expensed Asset management fees $ 3,872 $ 3,710 $ 7,974 $ 7,684 $ 10,097 $ 6,855 Property management fees (1) 647 859 1,324 1,523 135 153 Disposition fees (2) 21 58 36 420 — — Reimbursable offering costs (3) — 894 — 894 744 894 $ 4,540 $ 5,521 $ 9,334 $ 10,521 $ 10,976 $ 7,902 _____________________ (1) Property management fees paid to DMH Realty, LLC (“DMH Realty”), an affiliate of Pacific Oak Capital Advisors and the advisor of the Company’s wholly-owned subsidiary, Pacific Oak Residential Trust, Inc. (“PORT”), pursuant to the property management agreement between DMH Realty and PORT, are recorded as operating, maintenance, and management expenses in the accompanying consolidated statements of operations. (2) Disposition fees with respect to real estate properties sold are recorded as a component of the gain or loss on sale of real estate in the accompanying consolidated statements of operations. (3) Reimbursable offering costs to Pacific Oak Capital Advisors related to the terminated PORT private offer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UNCONSOLIDATED ENTITIE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Investments in Unconsolidated Joint Ventures</t>
        </is>
      </c>
      <c r="B4" s="4" t="inlineStr">
        <is>
          <t>As of June 30, 2024 and December 31, 2023, the Company’s investments in unconsolidated entities were composed of the following (in thousands): Number of Properties as of June 30, 2024 Investment Balance as of Joint Venture Location Ownership % June 30, 2024 December 31, 2023 110 William Joint Venture 1 New York, New York (1) $ 44,812 (1) $ 22,314 Pacific Oak Opportunity Zone Fund I 4 Various 47.0% 21,324 (2) 23,587 353 Sacramento Joint Venture 1 San Francisco, California 55.0% — (3) — $ 66,136 $ 45,901 _____________________ (1) The Company committed to funding up to $105.0 million (the “Capital Commitments”) to the 110 William Joint Venture in exchange for 77.5% of preferred interest in the joint venture. As of June 30, 2024, the Company owned 100% of the common interest in the joint venture. Refer to Note 9 for additional details. (2) The maximum exposure to loss as a result of the Company’s investment in the Pacific Oak Opportunity Zone Fund I is limited to the carrying amount of the investment. (3) The Company suspended the equity method of accounting for the 353 Sacramento Joint Venture. The following summarizes financial information for investment in unconsolidated entities (in thousands): June 30, 2024 December 31, 2023 Assets: Real estate, net $ 412,474 $ 411,028 Total assets 499,207 468,002 Liabilities: Notes payable, net (1) 418,016 410,563 Total liabilities 437,601 427,794 Total equity $ 61,606 $ 40,207 _____________________ (1) The Company guaranteed all debt servicing costs and timely debt payments by the 110 William Joint Venture. As of both June 30, 2024 and December 31, 2023, the 110 William Joint Venture had $248.7 million of variable rate debt outstanding that was subject to the Company’s guarantee and additionally, subject to meeting certain future conditions, the 110 William Joint Venture has a facility to draw an additional $56.7 million of debt. The debt was collateralized by the underlying real estate and has an initial maturity date of July 5, 2026, although the maturity date may be extended under certain circumstances. Debt and interest payments were current as of June 30, 2024. Refer to Note 9 for additional details. For the Three Months Ended June 30, For the Six Months Ended June 30, 2024 2023 2024 2023 Total revenues $ 13,703 $ 10,673 $ 22,979 $ 21,793 Operating loss (18,144) (13,718) (28,374) (27,753) Net loss $ (18,120) $ (13,771) $ (28,350) $ (27,7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The selected financial information for reporting segments for the three and six months ended June 30, 2024 and 2023 are as follows (in thousands): Three Months Ended June 30, 2024 Strategic Opportunistic Properties Residential Homes Hotel Total Total revenues $ 22,921 $ 8,653 $ 2,235 $ 33,809 Total expenses (55,397) (11,103) (3,482) (69,982) Total other (loss) income (9,677) 177 15 (9,485) Net loss before income taxes $ (42,153) $ (2,273) $ (1,232) $ (45,658) Six Months Ended June 30, 2024 Strategic Opportunistic Properties Residential Homes Hotel Total Total revenues $ 46,054 $ 17,718 $ 5,039 $ 68,811 Total expenses (127,523) (22,037) (9,898) (159,458) Total other (loss) income (32,333) 284 44 (32,005) Net loss before income taxes $ (113,802) $ (4,035) $ (4,815) $ (122,652) Three Months Ended June 30, 2023 Strategic Opportunistic Properties Residential Homes Hotel Total Total revenues $ 23,874 $ 9,457 $ 2,565 $ 35,896 Total expenses (64,298) (11,403) (3,261) (78,962) Total other (loss) income (14,482) 21 46 (14,415) Net loss before income taxes $ (54,906) $ (1,925) $ (650) $ (57,481) Six Months Ended June 30, 2023 Strategic Opportunistic Properties Residential Homes Hotel Total Total revenues $ 49,761 $ 18,782 $ 5,478 $ 74,021 Total expenses (119,673) (22,668) (6,162) (148,503) Total other income 797 21 75 893 Net loss before income taxes $ (69,115) $ (3,865) $ (609) $ (73,589) Total assets related to the reporting segments as of June 30, 2024 and December 31, 2023 are as follows (in thousands): Strategic Opportunistic Properties Residential Homes Hotel Total Total assets as of June 30, 2024 $ 898,458 $ 292,220 $ 38,556 $ 1,229,234 Total assets as of December 31, 2023 $ 1,024,555 $ 315,957 $ 47,631 $ 1,388,1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GUARANTE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Lease Cost</t>
        </is>
      </c>
      <c r="B4" s="4" t="inlineStr">
        <is>
          <t>As of June 30, 2024 and December 31, 2023, the Company’s lease and rights to a leasehold interest with respect to 210 West 31st, which was accounted as a finance lease, are included in the consolidated balance sheet as follows: June 30, 2024 December 31, 2023 Right-of-use asset (included in real estate held for investment, net, in thousands) $ 6,391 $ 6,391 Lease obligation (included in other liabilities, in thousands) 9,584 9,537 Remaining lease term 89.5 years 90.0 years Discount rate 4.8 % 4.8 %</t>
        </is>
      </c>
    </row>
    <row r="5">
      <c r="A5" s="4" t="inlineStr">
        <is>
          <t>Schedule of Finance Lease, Liability, Fiscal Year Maturity</t>
        </is>
      </c>
      <c r="B5" s="4" t="inlineStr">
        <is>
          <t>As of June 30, 2024, the Company had a leasehold interest expiring in 2114. Future minimum lease payments under the Company’s finance lease as of June 30, 2024 are as follows (in thousands): July 1, 2024 through December 31, 2024 $ 180 2025 393 2026 396 2027 396 2028 396 Thereafter 51,375 Total expected minimum lease obligations 53,136 Less: Amount representing interest (1) (43,552) Present value of net minimum lease payments (2) $ 9,584 _____________________ (1) Interest includes the amount necessary to reduce the total expected minimum lease obligations to present value calculated at the Company’s incremental borrowing rate at acquisition. (2) The present value of net minimum lease payments is included in other liabilities in the accompanying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s>
  <sheetData>
    <row r="1">
      <c r="A1" s="1" t="inlineStr">
        <is>
          <t>ORGANIZATION (Details)</t>
        </is>
      </c>
      <c r="B1" s="2" t="inlineStr">
        <is>
          <t>6 Months Ended</t>
        </is>
      </c>
    </row>
    <row r="2">
      <c r="B2" s="2" t="inlineStr">
        <is>
          <t>Jun. 30, 2024 shares</t>
        </is>
      </c>
      <c r="C2" s="2" t="inlineStr">
        <is>
          <t>Dec. 31, 2023 shares</t>
        </is>
      </c>
      <c r="D2" s="2" t="inlineStr">
        <is>
          <t>Dec. 18, 2015 certificate shares</t>
        </is>
      </c>
    </row>
    <row r="3">
      <c r="A3" s="3" t="inlineStr">
        <is>
          <t>Organizational Structure [Line Items]</t>
        </is>
      </c>
      <c r="B3" s="4" t="inlineStr">
        <is>
          <t xml:space="preserve"> </t>
        </is>
      </c>
      <c r="C3" s="4" t="inlineStr">
        <is>
          <t xml:space="preserve"> </t>
        </is>
      </c>
      <c r="D3" s="4" t="inlineStr">
        <is>
          <t xml:space="preserve"> </t>
        </is>
      </c>
    </row>
    <row r="4">
      <c r="A4" s="4" t="inlineStr">
        <is>
          <t>Common stock, shares authorized (in shares)</t>
        </is>
      </c>
      <c r="B4" s="5" t="n">
        <v>1000000000</v>
      </c>
      <c r="C4" s="5" t="n">
        <v>1000000000</v>
      </c>
      <c r="D4" s="4" t="inlineStr">
        <is>
          <t xml:space="preserve"> </t>
        </is>
      </c>
    </row>
    <row r="5">
      <c r="A5" s="4" t="inlineStr">
        <is>
          <t>Common stock, shares issued (in shares)</t>
        </is>
      </c>
      <c r="B5" s="5" t="n">
        <v>103016968</v>
      </c>
      <c r="C5" s="5" t="n">
        <v>103310648</v>
      </c>
      <c r="D5" s="4" t="inlineStr">
        <is>
          <t xml:space="preserve"> </t>
        </is>
      </c>
    </row>
    <row r="6">
      <c r="A6" s="4" t="inlineStr">
        <is>
          <t>Operating Partnership</t>
        </is>
      </c>
      <c r="B6" s="4" t="inlineStr">
        <is>
          <t xml:space="preserve"> </t>
        </is>
      </c>
      <c r="C6" s="4" t="inlineStr">
        <is>
          <t xml:space="preserve"> </t>
        </is>
      </c>
      <c r="D6" s="4" t="inlineStr">
        <is>
          <t xml:space="preserve"> </t>
        </is>
      </c>
    </row>
    <row r="7">
      <c r="A7" s="3" t="inlineStr">
        <is>
          <t>Organizational Structure [Line Items]</t>
        </is>
      </c>
      <c r="B7" s="4" t="inlineStr">
        <is>
          <t xml:space="preserve"> </t>
        </is>
      </c>
      <c r="C7" s="4" t="inlineStr">
        <is>
          <t xml:space="preserve"> </t>
        </is>
      </c>
      <c r="D7" s="4" t="inlineStr">
        <is>
          <t xml:space="preserve"> </t>
        </is>
      </c>
    </row>
    <row r="8">
      <c r="A8" s="4" t="inlineStr">
        <is>
          <t>Partnership interest in operating partnership</t>
        </is>
      </c>
      <c r="B8" s="8" t="n">
        <v>0.001</v>
      </c>
      <c r="C8" s="4" t="inlineStr">
        <is>
          <t xml:space="preserve"> </t>
        </is>
      </c>
      <c r="D8" s="4" t="inlineStr">
        <is>
          <t xml:space="preserve"> </t>
        </is>
      </c>
    </row>
    <row r="9">
      <c r="A9" s="4" t="inlineStr">
        <is>
          <t>Partnership interest in the operating partnership and is its sole limited partner</t>
        </is>
      </c>
      <c r="B9" s="8" t="n">
        <v>0.999</v>
      </c>
      <c r="C9" s="4" t="inlineStr">
        <is>
          <t xml:space="preserve"> </t>
        </is>
      </c>
      <c r="D9" s="4" t="inlineStr">
        <is>
          <t xml:space="preserve"> </t>
        </is>
      </c>
    </row>
    <row r="10">
      <c r="A10" s="4" t="inlineStr">
        <is>
          <t>Pacific Oak Strategic Opportunity BVI</t>
        </is>
      </c>
      <c r="B10" s="4" t="inlineStr">
        <is>
          <t xml:space="preserve"> </t>
        </is>
      </c>
      <c r="C10" s="4" t="inlineStr">
        <is>
          <t xml:space="preserve"> </t>
        </is>
      </c>
      <c r="D10" s="4" t="inlineStr">
        <is>
          <t xml:space="preserve"> </t>
        </is>
      </c>
    </row>
    <row r="11">
      <c r="A11" s="3" t="inlineStr">
        <is>
          <t>Organizational Structure [Line Items]</t>
        </is>
      </c>
      <c r="B11" s="4" t="inlineStr">
        <is>
          <t xml:space="preserve"> </t>
        </is>
      </c>
      <c r="C11" s="4" t="inlineStr">
        <is>
          <t xml:space="preserve"> </t>
        </is>
      </c>
      <c r="D11" s="4" t="inlineStr">
        <is>
          <t xml:space="preserve"> </t>
        </is>
      </c>
    </row>
    <row r="12">
      <c r="A12" s="4" t="inlineStr">
        <is>
          <t>Common stock, shares authorized (in shares)</t>
        </is>
      </c>
      <c r="B12" s="4" t="inlineStr">
        <is>
          <t xml:space="preserve"> </t>
        </is>
      </c>
      <c r="C12" s="4" t="inlineStr">
        <is>
          <t xml:space="preserve"> </t>
        </is>
      </c>
      <c r="D12" s="5" t="n">
        <v>50000</v>
      </c>
    </row>
    <row r="13">
      <c r="A13" s="4" t="inlineStr">
        <is>
          <t>Number of certificates issued | certificate</t>
        </is>
      </c>
      <c r="B13" s="4" t="inlineStr">
        <is>
          <t xml:space="preserve"> </t>
        </is>
      </c>
      <c r="C13" s="4" t="inlineStr">
        <is>
          <t xml:space="preserve"> </t>
        </is>
      </c>
      <c r="D13" s="5" t="n">
        <v>1</v>
      </c>
    </row>
    <row r="14">
      <c r="A14" s="4" t="inlineStr">
        <is>
          <t>Pacific Oak Strategic Opportunity BVI | Operating Partnership</t>
        </is>
      </c>
      <c r="B14" s="4" t="inlineStr">
        <is>
          <t xml:space="preserve"> </t>
        </is>
      </c>
      <c r="C14" s="4" t="inlineStr">
        <is>
          <t xml:space="preserve"> </t>
        </is>
      </c>
      <c r="D14" s="4" t="inlineStr">
        <is>
          <t xml:space="preserve"> </t>
        </is>
      </c>
    </row>
    <row r="15">
      <c r="A15" s="3" t="inlineStr">
        <is>
          <t>Organizational Structure [Line Items]</t>
        </is>
      </c>
      <c r="B15" s="4" t="inlineStr">
        <is>
          <t xml:space="preserve"> </t>
        </is>
      </c>
      <c r="C15" s="4" t="inlineStr">
        <is>
          <t xml:space="preserve"> </t>
        </is>
      </c>
      <c r="D15" s="4" t="inlineStr">
        <is>
          <t xml:space="preserve"> </t>
        </is>
      </c>
    </row>
    <row r="16">
      <c r="A16" s="4" t="inlineStr">
        <is>
          <t>Common stock, shares issued (in shares)</t>
        </is>
      </c>
      <c r="B16" s="4" t="inlineStr">
        <is>
          <t xml:space="preserve"> </t>
        </is>
      </c>
      <c r="C16" s="4" t="inlineStr">
        <is>
          <t xml:space="preserve"> </t>
        </is>
      </c>
      <c r="D16" s="5" t="n">
        <v>1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39" customWidth="1" min="2" max="2"/>
    <col width="30" customWidth="1" min="3" max="3"/>
    <col width="46" customWidth="1" min="4" max="4"/>
    <col width="30" customWidth="1" min="5" max="5"/>
    <col width="22" customWidth="1" min="6" max="6"/>
  </cols>
  <sheetData>
    <row r="1">
      <c r="A1" s="1" t="inlineStr">
        <is>
          <t>SUMMARY OF SIGNIFICANT ACCOUNTING POLICIES (Details) $ in Thousands</t>
        </is>
      </c>
      <c r="B1" s="2" t="inlineStr">
        <is>
          <t>3 Months Ended</t>
        </is>
      </c>
      <c r="D1" s="2" t="inlineStr">
        <is>
          <t>6 Months Ended</t>
        </is>
      </c>
    </row>
    <row r="2">
      <c r="B2" s="2" t="inlineStr">
        <is>
          <t>Jun. 30, 2024 USD ($) segment property</t>
        </is>
      </c>
      <c r="C2" s="2" t="inlineStr">
        <is>
          <t>Jun. 30, 2023 USD ($) segment</t>
        </is>
      </c>
      <c r="D2" s="2" t="inlineStr">
        <is>
          <t>Jun. 30, 2024 USD ($) property market segment</t>
        </is>
      </c>
      <c r="E2" s="2" t="inlineStr">
        <is>
          <t>Jun. 30, 2023 USD ($) segment</t>
        </is>
      </c>
      <c r="F2" s="2" t="inlineStr">
        <is>
          <t>Aug. 09, 2024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ic payment</t>
        </is>
      </c>
      <c r="B4" s="6" t="n">
        <v>268058</v>
      </c>
      <c r="C4" s="4" t="inlineStr">
        <is>
          <t xml:space="preserve"> </t>
        </is>
      </c>
      <c r="D4" s="6" t="n">
        <v>268058</v>
      </c>
      <c r="E4" s="4" t="inlineStr">
        <is>
          <t xml:space="preserve"> </t>
        </is>
      </c>
      <c r="F4" s="4" t="inlineStr">
        <is>
          <t xml:space="preserve"> </t>
        </is>
      </c>
    </row>
    <row r="5">
      <c r="A5" s="4" t="inlineStr">
        <is>
          <t>Number of reportable segments | segment</t>
        </is>
      </c>
      <c r="B5" s="5" t="n">
        <v>3</v>
      </c>
      <c r="C5" s="5" t="n">
        <v>3</v>
      </c>
      <c r="D5" s="5" t="n">
        <v>3</v>
      </c>
      <c r="E5" s="5" t="n">
        <v>3</v>
      </c>
      <c r="F5" s="4" t="inlineStr">
        <is>
          <t xml:space="preserve"> </t>
        </is>
      </c>
    </row>
    <row r="6">
      <c r="A6" s="4" t="inlineStr">
        <is>
          <t>Equity securities, realized losses</t>
        </is>
      </c>
      <c r="B6" s="6" t="n">
        <v>4900</v>
      </c>
      <c r="C6" s="4" t="inlineStr">
        <is>
          <t xml:space="preserve"> </t>
        </is>
      </c>
      <c r="D6" s="6" t="n">
        <v>31600</v>
      </c>
      <c r="E6" s="4" t="inlineStr">
        <is>
          <t xml:space="preserve"> </t>
        </is>
      </c>
      <c r="F6" s="4" t="inlineStr">
        <is>
          <t xml:space="preserve"> </t>
        </is>
      </c>
    </row>
    <row r="7">
      <c r="A7" s="4" t="inlineStr">
        <is>
          <t>Unrealized gains on real estate equity securities</t>
        </is>
      </c>
      <c r="B7" s="6" t="n">
        <v>3600</v>
      </c>
      <c r="C7" s="4" t="inlineStr">
        <is>
          <t xml:space="preserve"> </t>
        </is>
      </c>
      <c r="D7" s="6" t="n">
        <v>15000</v>
      </c>
      <c r="E7" s="4" t="inlineStr">
        <is>
          <t xml:space="preserve"> </t>
        </is>
      </c>
      <c r="F7" s="4" t="inlineStr">
        <is>
          <t xml:space="preserve"> </t>
        </is>
      </c>
    </row>
    <row r="8">
      <c r="A8" s="4" t="inlineStr">
        <is>
          <t>Equity securities, realized gains</t>
        </is>
      </c>
      <c r="B8" s="4" t="inlineStr">
        <is>
          <t xml:space="preserve"> </t>
        </is>
      </c>
      <c r="C8" s="6" t="n">
        <v>5800</v>
      </c>
      <c r="D8" s="4" t="inlineStr">
        <is>
          <t xml:space="preserve"> </t>
        </is>
      </c>
      <c r="E8" s="6" t="n">
        <v>5800</v>
      </c>
      <c r="F8" s="4" t="inlineStr">
        <is>
          <t xml:space="preserve"> </t>
        </is>
      </c>
    </row>
    <row r="9">
      <c r="A9" s="4" t="inlineStr">
        <is>
          <t>Unrealized losses on real estate equity securities</t>
        </is>
      </c>
      <c r="B9" s="4" t="inlineStr">
        <is>
          <t xml:space="preserve"> </t>
        </is>
      </c>
      <c r="C9" s="6" t="n">
        <v>9900</v>
      </c>
      <c r="D9" s="4" t="inlineStr">
        <is>
          <t xml:space="preserve"> </t>
        </is>
      </c>
      <c r="E9" s="6" t="n">
        <v>21900</v>
      </c>
      <c r="F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iodic payment</t>
        </is>
      </c>
      <c r="B12" s="4" t="inlineStr">
        <is>
          <t xml:space="preserve"> </t>
        </is>
      </c>
      <c r="C12" s="4" t="inlineStr">
        <is>
          <t xml:space="preserve"> </t>
        </is>
      </c>
      <c r="D12" s="4" t="inlineStr">
        <is>
          <t xml:space="preserve"> </t>
        </is>
      </c>
      <c r="E12" s="4" t="inlineStr">
        <is>
          <t xml:space="preserve"> </t>
        </is>
      </c>
      <c r="F12" s="6" t="n">
        <v>372200</v>
      </c>
    </row>
    <row r="13">
      <c r="A13" s="4" t="inlineStr">
        <is>
          <t>Hote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real estate properties | property</t>
        </is>
      </c>
      <c r="B15" s="5" t="n">
        <v>1</v>
      </c>
      <c r="C15" s="4" t="inlineStr">
        <is>
          <t xml:space="preserve"> </t>
        </is>
      </c>
      <c r="D15" s="5" t="n">
        <v>1</v>
      </c>
      <c r="E15" s="4" t="inlineStr">
        <is>
          <t xml:space="preserve"> </t>
        </is>
      </c>
      <c r="F15" s="4" t="inlineStr">
        <is>
          <t xml:space="preserve"> </t>
        </is>
      </c>
    </row>
    <row r="16">
      <c r="A16" s="4" t="inlineStr">
        <is>
          <t>Residential Hom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reportable segments | segment</t>
        </is>
      </c>
      <c r="B18" s="4" t="inlineStr">
        <is>
          <t xml:space="preserve"> </t>
        </is>
      </c>
      <c r="C18" s="4" t="inlineStr">
        <is>
          <t xml:space="preserve"> </t>
        </is>
      </c>
      <c r="D18" s="5" t="n">
        <v>1</v>
      </c>
      <c r="E18" s="4" t="inlineStr">
        <is>
          <t xml:space="preserve"> </t>
        </is>
      </c>
      <c r="F18" s="4" t="inlineStr">
        <is>
          <t xml:space="preserve"> </t>
        </is>
      </c>
    </row>
    <row r="19">
      <c r="A19" s="4" t="inlineStr">
        <is>
          <t>Single family home markets | market</t>
        </is>
      </c>
      <c r="B19" s="4" t="inlineStr">
        <is>
          <t xml:space="preserve"> </t>
        </is>
      </c>
      <c r="C19" s="4" t="inlineStr">
        <is>
          <t xml:space="preserve"> </t>
        </is>
      </c>
      <c r="D19" s="5" t="n">
        <v>18</v>
      </c>
      <c r="E19" s="4" t="inlineStr">
        <is>
          <t xml:space="preserve"> </t>
        </is>
      </c>
      <c r="F19" s="4" t="inlineStr">
        <is>
          <t xml:space="preserve"> </t>
        </is>
      </c>
    </row>
    <row r="20">
      <c r="A20" s="4" t="inlineStr">
        <is>
          <t>Minimum | Mortgag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debt, term</t>
        </is>
      </c>
      <c r="B22" s="4" t="inlineStr">
        <is>
          <t>3 years</t>
        </is>
      </c>
      <c r="C22" s="4" t="inlineStr">
        <is>
          <t xml:space="preserve"> </t>
        </is>
      </c>
      <c r="D22" s="4" t="inlineStr">
        <is>
          <t>3 years</t>
        </is>
      </c>
      <c r="E22" s="4" t="inlineStr">
        <is>
          <t xml:space="preserve"> </t>
        </is>
      </c>
      <c r="F22" s="4" t="inlineStr">
        <is>
          <t xml:space="preserve"> </t>
        </is>
      </c>
    </row>
    <row r="23">
      <c r="A23" s="4" t="inlineStr">
        <is>
          <t>Maximum | Mortgag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debt, term</t>
        </is>
      </c>
      <c r="B25" s="4" t="inlineStr">
        <is>
          <t>5 years</t>
        </is>
      </c>
      <c r="C25" s="4" t="inlineStr">
        <is>
          <t xml:space="preserve"> </t>
        </is>
      </c>
      <c r="D25" s="4" t="inlineStr">
        <is>
          <t>5 years</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103016968</v>
      </c>
      <c r="C9" s="5" t="n">
        <v>103310648</v>
      </c>
    </row>
    <row r="10">
      <c r="A10" s="4" t="inlineStr">
        <is>
          <t>Common stock, shares outstanding (in shares)</t>
        </is>
      </c>
      <c r="B10" s="5" t="n">
        <v>103016968</v>
      </c>
      <c r="C10" s="5" t="n">
        <v>1033106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60" customWidth="1" min="2" max="2"/>
  </cols>
  <sheetData>
    <row r="1">
      <c r="A1" s="1" t="inlineStr">
        <is>
          <t>REAL ESTATE HELD FOR INVESTMENT - Narrative (Details) ft² in Millions</t>
        </is>
      </c>
      <c r="B1" s="2" t="inlineStr">
        <is>
          <t>Jun. 30, 2024 a ft² investment property unit portfolio room</t>
        </is>
      </c>
    </row>
    <row r="2">
      <c r="A2" s="4" t="inlineStr">
        <is>
          <t>Office Properties</t>
        </is>
      </c>
      <c r="B2" s="4" t="inlineStr">
        <is>
          <t xml:space="preserve"> </t>
        </is>
      </c>
    </row>
    <row r="3">
      <c r="A3" s="3" t="inlineStr">
        <is>
          <t>Real Estate Properties [Line Items]</t>
        </is>
      </c>
      <c r="B3" s="4" t="inlineStr">
        <is>
          <t xml:space="preserve"> </t>
        </is>
      </c>
    </row>
    <row r="4">
      <c r="A4" s="4" t="inlineStr">
        <is>
          <t>Number of real estate properties</t>
        </is>
      </c>
      <c r="B4" s="5" t="n">
        <v>9</v>
      </c>
    </row>
    <row r="5">
      <c r="A5" s="4" t="inlineStr">
        <is>
          <t>Percentage of portfolio occupied</t>
        </is>
      </c>
      <c r="B5" s="9" t="n">
        <v>0.68</v>
      </c>
    </row>
    <row r="6">
      <c r="A6" s="4" t="inlineStr">
        <is>
          <t>Undeveloped Land, Portfolio</t>
        </is>
      </c>
      <c r="B6" s="4" t="inlineStr">
        <is>
          <t xml:space="preserve"> </t>
        </is>
      </c>
    </row>
    <row r="7">
      <c r="A7" s="3" t="inlineStr">
        <is>
          <t>Real Estate Properties [Line Items]</t>
        </is>
      </c>
      <c r="B7" s="4" t="inlineStr">
        <is>
          <t xml:space="preserve"> </t>
        </is>
      </c>
    </row>
    <row r="8">
      <c r="A8" s="4" t="inlineStr">
        <is>
          <t>Rentable square feet | ft²</t>
        </is>
      </c>
      <c r="B8" s="10" t="n">
        <v>3.2</v>
      </c>
    </row>
    <row r="9">
      <c r="A9" s="4" t="inlineStr">
        <is>
          <t>Residential Home Portfolio</t>
        </is>
      </c>
      <c r="B9" s="4" t="inlineStr">
        <is>
          <t xml:space="preserve"> </t>
        </is>
      </c>
    </row>
    <row r="10">
      <c r="A10" s="3" t="inlineStr">
        <is>
          <t>Real Estate Properties [Line Items]</t>
        </is>
      </c>
      <c r="B10" s="4" t="inlineStr">
        <is>
          <t xml:space="preserve"> </t>
        </is>
      </c>
    </row>
    <row r="11">
      <c r="A11" s="4" t="inlineStr">
        <is>
          <t>Number of real estate properties | portfolio</t>
        </is>
      </c>
      <c r="B11" s="5" t="n">
        <v>1</v>
      </c>
    </row>
    <row r="12">
      <c r="A12" s="4" t="inlineStr">
        <is>
          <t>Percentage of portfolio occupied</t>
        </is>
      </c>
      <c r="B12" s="9" t="n">
        <v>0.95</v>
      </c>
    </row>
    <row r="13">
      <c r="A13" s="4" t="inlineStr">
        <is>
          <t>Number of units in real estate property</t>
        </is>
      </c>
      <c r="B13" s="5" t="n">
        <v>2155</v>
      </c>
    </row>
    <row r="14">
      <c r="A14" s="4" t="inlineStr">
        <is>
          <t>Apartment Building</t>
        </is>
      </c>
      <c r="B14" s="4" t="inlineStr">
        <is>
          <t xml:space="preserve"> </t>
        </is>
      </c>
    </row>
    <row r="15">
      <c r="A15" s="3" t="inlineStr">
        <is>
          <t>Real Estate Properties [Line Items]</t>
        </is>
      </c>
      <c r="B15" s="4" t="inlineStr">
        <is>
          <t xml:space="preserve"> </t>
        </is>
      </c>
    </row>
    <row r="16">
      <c r="A16" s="4" t="inlineStr">
        <is>
          <t>Number of real estate properties</t>
        </is>
      </c>
      <c r="B16" s="5" t="n">
        <v>2</v>
      </c>
    </row>
    <row r="17">
      <c r="A17" s="4" t="inlineStr">
        <is>
          <t>Percentage of portfolio occupied</t>
        </is>
      </c>
      <c r="B17" s="9" t="n">
        <v>0.91</v>
      </c>
    </row>
    <row r="18">
      <c r="A18" s="4" t="inlineStr">
        <is>
          <t>Number of units in real estate property | unit</t>
        </is>
      </c>
      <c r="B18" s="5" t="n">
        <v>609</v>
      </c>
    </row>
    <row r="19">
      <c r="A19" s="4" t="inlineStr">
        <is>
          <t>Hotel revenues</t>
        </is>
      </c>
      <c r="B19" s="4" t="inlineStr">
        <is>
          <t xml:space="preserve"> </t>
        </is>
      </c>
    </row>
    <row r="20">
      <c r="A20" s="3" t="inlineStr">
        <is>
          <t>Real Estate Properties [Line Items]</t>
        </is>
      </c>
      <c r="B20" s="4" t="inlineStr">
        <is>
          <t xml:space="preserve"> </t>
        </is>
      </c>
    </row>
    <row r="21">
      <c r="A21" s="4" t="inlineStr">
        <is>
          <t>Number of real estate properties</t>
        </is>
      </c>
      <c r="B21" s="5" t="n">
        <v>1</v>
      </c>
    </row>
    <row r="22">
      <c r="A22" s="4" t="inlineStr">
        <is>
          <t>Number of rooms | room</t>
        </is>
      </c>
      <c r="B22" s="5" t="n">
        <v>196</v>
      </c>
    </row>
    <row r="23">
      <c r="A23" s="4" t="inlineStr">
        <is>
          <t>Undeveloped Land</t>
        </is>
      </c>
      <c r="B23" s="4" t="inlineStr">
        <is>
          <t xml:space="preserve"> </t>
        </is>
      </c>
    </row>
    <row r="24">
      <c r="A24" s="3" t="inlineStr">
        <is>
          <t>Real Estate Properties [Line Items]</t>
        </is>
      </c>
      <c r="B24" s="4" t="inlineStr">
        <is>
          <t xml:space="preserve"> </t>
        </is>
      </c>
    </row>
    <row r="25">
      <c r="A25" s="4" t="inlineStr">
        <is>
          <t>Number of investments in real estate | investment</t>
        </is>
      </c>
      <c r="B25" s="5" t="n">
        <v>4</v>
      </c>
    </row>
    <row r="26">
      <c r="A26" s="4" t="inlineStr">
        <is>
          <t>Developable acres | a</t>
        </is>
      </c>
      <c r="B26" s="5" t="n">
        <v>581</v>
      </c>
    </row>
    <row r="27">
      <c r="A27" s="4" t="inlineStr">
        <is>
          <t>Office/ Retail Property</t>
        </is>
      </c>
      <c r="B27" s="4" t="inlineStr">
        <is>
          <t xml:space="preserve"> </t>
        </is>
      </c>
    </row>
    <row r="28">
      <c r="A28" s="3" t="inlineStr">
        <is>
          <t>Real Estate Properties [Line Items]</t>
        </is>
      </c>
      <c r="B28" s="4" t="inlineStr">
        <is>
          <t xml:space="preserve"> </t>
        </is>
      </c>
    </row>
    <row r="29">
      <c r="A29" s="4" t="inlineStr">
        <is>
          <t>Number of real estate properties</t>
        </is>
      </c>
      <c r="B29" s="5"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HELD FOR INVESTMENT - Real Estate Investments (Details) - USD ($) $ in Thousands</t>
        </is>
      </c>
      <c r="B1" s="2" t="inlineStr">
        <is>
          <t>Jun. 30, 2024</t>
        </is>
      </c>
      <c r="C1" s="2" t="inlineStr">
        <is>
          <t>Dec. 31, 2023</t>
        </is>
      </c>
    </row>
    <row r="2">
      <c r="A2" s="3" t="inlineStr">
        <is>
          <t>Real Estate Properties [Line Items]</t>
        </is>
      </c>
      <c r="B2" s="4" t="inlineStr">
        <is>
          <t xml:space="preserve"> </t>
        </is>
      </c>
      <c r="C2" s="4" t="inlineStr">
        <is>
          <t xml:space="preserve"> </t>
        </is>
      </c>
    </row>
    <row r="3">
      <c r="A3" s="4" t="inlineStr">
        <is>
          <t>Total real estate, cost</t>
        </is>
      </c>
      <c r="B3" s="6" t="n">
        <v>1177801</v>
      </c>
      <c r="C3" s="6" t="n">
        <v>1259038</v>
      </c>
    </row>
    <row r="4">
      <c r="A4" s="4" t="inlineStr">
        <is>
          <t>Accumulated depreciation and amortization</t>
        </is>
      </c>
      <c r="B4" s="5" t="n">
        <v>-149794</v>
      </c>
      <c r="C4" s="5" t="n">
        <v>-167157</v>
      </c>
    </row>
    <row r="5">
      <c r="A5" s="4" t="inlineStr">
        <is>
          <t>Total real estate held for investment, net</t>
        </is>
      </c>
      <c r="B5" s="5" t="n">
        <v>1028007</v>
      </c>
      <c r="C5" s="5" t="n">
        <v>1091881</v>
      </c>
    </row>
    <row r="6">
      <c r="A6" s="4" t="inlineStr">
        <is>
          <t>Land</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Total real estate, cost</t>
        </is>
      </c>
      <c r="B8" s="5" t="n">
        <v>246745</v>
      </c>
      <c r="C8" s="5" t="n">
        <v>253075</v>
      </c>
    </row>
    <row r="9">
      <c r="A9" s="4" t="inlineStr">
        <is>
          <t>Buildings and improvements</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Total real estate, cost</t>
        </is>
      </c>
      <c r="B11" s="5" t="n">
        <v>917448</v>
      </c>
      <c r="C11" s="5" t="n">
        <v>988883</v>
      </c>
    </row>
    <row r="12">
      <c r="A12" s="4" t="inlineStr">
        <is>
          <t>Tenant origination and absorption costs</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Total real estate, cost</t>
        </is>
      </c>
      <c r="B14" s="6" t="n">
        <v>13608</v>
      </c>
      <c r="C14" s="6" t="n">
        <v>170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14" customWidth="1" min="6" max="6"/>
  </cols>
  <sheetData>
    <row r="1">
      <c r="A1" s="1" t="inlineStr">
        <is>
          <t>REAL ESTATE HELD FOR INVESTMENT - Operating Lea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y deposit liability</t>
        </is>
      </c>
      <c r="B4" s="11" t="n">
        <v>5.8</v>
      </c>
      <c r="C4" s="4" t="inlineStr">
        <is>
          <t xml:space="preserve"> </t>
        </is>
      </c>
      <c r="D4" s="11" t="n">
        <v>5.8</v>
      </c>
      <c r="E4" s="4" t="inlineStr">
        <is>
          <t xml:space="preserve"> </t>
        </is>
      </c>
      <c r="F4" s="11" t="n">
        <v>5.9</v>
      </c>
    </row>
    <row r="5">
      <c r="A5" s="4" t="inlineStr">
        <is>
          <t>Recognition of deferred revenue, net of discontinued operations</t>
        </is>
      </c>
      <c r="B5" s="10" t="n">
        <v>0.3</v>
      </c>
      <c r="C5" s="11" t="n">
        <v>0.7</v>
      </c>
      <c r="D5" s="10" t="n">
        <v>0.4</v>
      </c>
      <c r="E5" s="11" t="n">
        <v>1.5</v>
      </c>
      <c r="F5" s="4" t="inlineStr">
        <is>
          <t xml:space="preserve"> </t>
        </is>
      </c>
    </row>
    <row r="6">
      <c r="A6" s="4" t="inlineStr">
        <is>
          <t>Deferred rent receivables</t>
        </is>
      </c>
      <c r="B6" s="10" t="n">
        <v>20.1</v>
      </c>
      <c r="C6" s="4" t="inlineStr">
        <is>
          <t xml:space="preserve"> </t>
        </is>
      </c>
      <c r="D6" s="10" t="n">
        <v>20.1</v>
      </c>
      <c r="E6" s="4" t="inlineStr">
        <is>
          <t xml:space="preserve"> </t>
        </is>
      </c>
      <c r="F6" s="10" t="n">
        <v>19.1</v>
      </c>
    </row>
    <row r="7">
      <c r="A7" s="4" t="inlineStr">
        <is>
          <t>Incentive to lessee</t>
        </is>
      </c>
      <c r="B7" s="6" t="n">
        <v>3</v>
      </c>
      <c r="C7" s="4" t="inlineStr">
        <is>
          <t xml:space="preserve"> </t>
        </is>
      </c>
      <c r="D7" s="6" t="n">
        <v>3</v>
      </c>
      <c r="E7" s="4" t="inlineStr">
        <is>
          <t xml:space="preserve"> </t>
        </is>
      </c>
      <c r="F7" s="11" t="n">
        <v>2.5</v>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term</t>
        </is>
      </c>
      <c r="B10" s="4" t="inlineStr">
        <is>
          <t>16 years 2 months 12 days</t>
        </is>
      </c>
      <c r="C10" s="4" t="inlineStr">
        <is>
          <t xml:space="preserve"> </t>
        </is>
      </c>
      <c r="D10" s="4" t="inlineStr">
        <is>
          <t>16 years 2 months 12 days</t>
        </is>
      </c>
      <c r="E10" s="4" t="inlineStr">
        <is>
          <t xml:space="preserve"> </t>
        </is>
      </c>
      <c r="F10" s="4" t="inlineStr">
        <is>
          <t xml:space="preserve"> </t>
        </is>
      </c>
    </row>
    <row r="11">
      <c r="A11" s="4" t="inlineStr">
        <is>
          <t>Weighted Avera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term</t>
        </is>
      </c>
      <c r="B13" s="4" t="inlineStr">
        <is>
          <t>3 years 4 months 24 days</t>
        </is>
      </c>
      <c r="C13" s="4" t="inlineStr">
        <is>
          <t xml:space="preserve"> </t>
        </is>
      </c>
      <c r="D13" s="4" t="inlineStr">
        <is>
          <t>3 years 4 months 24 days</t>
        </is>
      </c>
      <c r="E13" s="4" t="inlineStr">
        <is>
          <t xml:space="preserve"> </t>
        </is>
      </c>
      <c r="F13" s="4" t="inlineStr">
        <is>
          <t xml:space="preserve"> </t>
        </is>
      </c>
    </row>
    <row r="14">
      <c r="A14" s="4" t="inlineStr">
        <is>
          <t>Apartment Build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term</t>
        </is>
      </c>
      <c r="B16" s="4" t="inlineStr">
        <is>
          <t>1 year</t>
        </is>
      </c>
      <c r="C16" s="4" t="inlineStr">
        <is>
          <t xml:space="preserve"> </t>
        </is>
      </c>
      <c r="D16" s="4" t="inlineStr">
        <is>
          <t>1 year</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HELD FOR INVESTMENT - Future Minimum Rental Income (Details) $ in Thousands</t>
        </is>
      </c>
      <c r="B1" s="2" t="inlineStr">
        <is>
          <t>Jun. 30, 2024 USD ($)</t>
        </is>
      </c>
    </row>
    <row r="2">
      <c r="A2" s="3" t="inlineStr">
        <is>
          <t>Real Estate [Abstract]</t>
        </is>
      </c>
      <c r="B2" s="4" t="inlineStr">
        <is>
          <t xml:space="preserve"> </t>
        </is>
      </c>
    </row>
    <row r="3">
      <c r="A3" s="4" t="inlineStr">
        <is>
          <t>July 1, 2024 through December 31, 2024</t>
        </is>
      </c>
      <c r="B3" s="6" t="n">
        <v>29761</v>
      </c>
    </row>
    <row r="4">
      <c r="A4" s="4" t="inlineStr">
        <is>
          <t>2025</t>
        </is>
      </c>
      <c r="B4" s="5" t="n">
        <v>56600</v>
      </c>
    </row>
    <row r="5">
      <c r="A5" s="4" t="inlineStr">
        <is>
          <t>2026</t>
        </is>
      </c>
      <c r="B5" s="5" t="n">
        <v>44974</v>
      </c>
    </row>
    <row r="6">
      <c r="A6" s="4" t="inlineStr">
        <is>
          <t>2027</t>
        </is>
      </c>
      <c r="B6" s="5" t="n">
        <v>36444</v>
      </c>
    </row>
    <row r="7">
      <c r="A7" s="4" t="inlineStr">
        <is>
          <t>2028</t>
        </is>
      </c>
      <c r="B7" s="5" t="n">
        <v>29428</v>
      </c>
    </row>
    <row r="8">
      <c r="A8" s="4" t="inlineStr">
        <is>
          <t>Thereafter</t>
        </is>
      </c>
      <c r="B8" s="5" t="n">
        <v>69286</v>
      </c>
    </row>
    <row r="9">
      <c r="A9" s="4" t="inlineStr">
        <is>
          <t>Future minimum rental income</t>
        </is>
      </c>
      <c r="B9" s="6" t="n">
        <v>2664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EAL ESTATE HELD FOR INVESTMENT - Geographic Concentration Risk (Details) - Assets, Total - Geographic Concentration Risk</t>
        </is>
      </c>
      <c r="B1" s="2" t="inlineStr">
        <is>
          <t>6 Months Ended</t>
        </is>
      </c>
    </row>
    <row r="2">
      <c r="B2" s="2" t="inlineStr">
        <is>
          <t>Jun. 30, 2024</t>
        </is>
      </c>
    </row>
    <row r="3">
      <c r="A3" s="4" t="inlineStr">
        <is>
          <t>California</t>
        </is>
      </c>
      <c r="B3" s="4" t="inlineStr">
        <is>
          <t xml:space="preserve"> </t>
        </is>
      </c>
    </row>
    <row r="4">
      <c r="A4" s="3" t="inlineStr">
        <is>
          <t>Concentration Risk [Line Items]</t>
        </is>
      </c>
      <c r="B4" s="4" t="inlineStr">
        <is>
          <t xml:space="preserve"> </t>
        </is>
      </c>
    </row>
    <row r="5">
      <c r="A5" s="4" t="inlineStr">
        <is>
          <t>Concentration risk, percentage</t>
        </is>
      </c>
      <c r="B5" s="8" t="n">
        <v>0.202</v>
      </c>
    </row>
    <row r="6">
      <c r="A6" s="4" t="inlineStr">
        <is>
          <t>Georgia</t>
        </is>
      </c>
      <c r="B6" s="4" t="inlineStr">
        <is>
          <t xml:space="preserve"> </t>
        </is>
      </c>
    </row>
    <row r="7">
      <c r="A7" s="3" t="inlineStr">
        <is>
          <t>Concentration Risk [Line Items]</t>
        </is>
      </c>
      <c r="B7" s="4" t="inlineStr">
        <is>
          <t xml:space="preserve"> </t>
        </is>
      </c>
    </row>
    <row r="8">
      <c r="A8" s="4" t="inlineStr">
        <is>
          <t>Concentration risk, percentage</t>
        </is>
      </c>
      <c r="B8" s="8" t="n">
        <v>0.1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HELD FOR INVESTMENT - Hotel Revenue and Expenses (Details) - Hotel revenue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2235</v>
      </c>
      <c r="C4" s="6" t="n">
        <v>2565</v>
      </c>
      <c r="D4" s="6" t="n">
        <v>5039</v>
      </c>
      <c r="E4" s="6" t="n">
        <v>5478</v>
      </c>
    </row>
    <row r="5">
      <c r="A5" s="4" t="inlineStr">
        <is>
          <t>Room</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t>
        </is>
      </c>
      <c r="B7" s="5" t="n">
        <v>1947</v>
      </c>
      <c r="C7" s="5" t="n">
        <v>2240</v>
      </c>
      <c r="D7" s="5" t="n">
        <v>4413</v>
      </c>
      <c r="E7" s="5" t="n">
        <v>4805</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t>
        </is>
      </c>
      <c r="B10" s="6" t="n">
        <v>288</v>
      </c>
      <c r="C10" s="6" t="n">
        <v>325</v>
      </c>
      <c r="D10" s="6" t="n">
        <v>626</v>
      </c>
      <c r="E10" s="6" t="n">
        <v>67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AL ESTATE HELD FOR INVESTMENT - Contract Liab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liability, revenue recognized</t>
        </is>
      </c>
      <c r="B4" s="4" t="inlineStr">
        <is>
          <t xml:space="preserve"> </t>
        </is>
      </c>
      <c r="C4" s="4" t="inlineStr">
        <is>
          <t xml:space="preserve"> </t>
        </is>
      </c>
      <c r="D4" s="6" t="n">
        <v>325</v>
      </c>
      <c r="E4" s="6" t="n">
        <v>1508</v>
      </c>
      <c r="F4" s="4" t="inlineStr">
        <is>
          <t xml:space="preserve"> </t>
        </is>
      </c>
    </row>
    <row r="5">
      <c r="A5" s="4" t="inlineStr">
        <is>
          <t>Other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duct Liability Contingenc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 with customer, liability</t>
        </is>
      </c>
      <c r="B7" s="6" t="n">
        <v>19800</v>
      </c>
      <c r="C7" s="4" t="inlineStr">
        <is>
          <t xml:space="preserve"> </t>
        </is>
      </c>
      <c r="D7" s="5" t="n">
        <v>19800</v>
      </c>
      <c r="E7" s="4" t="inlineStr">
        <is>
          <t xml:space="preserve"> </t>
        </is>
      </c>
      <c r="F7" s="6" t="n">
        <v>23800</v>
      </c>
    </row>
    <row r="8">
      <c r="A8" s="4" t="inlineStr">
        <is>
          <t>Contract with customer, liability, revenue recognized</t>
        </is>
      </c>
      <c r="B8" s="6" t="n">
        <v>1500</v>
      </c>
      <c r="C8" s="6" t="n">
        <v>800</v>
      </c>
      <c r="D8" s="6" t="n">
        <v>4000</v>
      </c>
      <c r="E8" s="6" t="n">
        <v>1500</v>
      </c>
      <c r="F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s>
  <sheetData>
    <row r="1">
      <c r="A1" s="1" t="inlineStr">
        <is>
          <t>REAL ESTATE HELD FOR INVESTMENT - Impairment of Real Estate (Details) $ in Thousands</t>
        </is>
      </c>
      <c r="B1" s="2" t="inlineStr">
        <is>
          <t>3 Months Ended</t>
        </is>
      </c>
      <c r="D1" s="2" t="inlineStr">
        <is>
          <t>6 Months Ended</t>
        </is>
      </c>
    </row>
    <row r="2">
      <c r="B2" s="2" t="inlineStr">
        <is>
          <t>Jun. 30, 2024 USD ($)</t>
        </is>
      </c>
      <c r="C2" s="2" t="inlineStr">
        <is>
          <t>Jun. 30, 2023 USD ($) property</t>
        </is>
      </c>
      <c r="D2" s="2" t="inlineStr">
        <is>
          <t>Jun. 30, 2024 USD ($) property</t>
        </is>
      </c>
      <c r="E2" s="2" t="inlineStr">
        <is>
          <t>Jun. 30, 2023 USD ($)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Impairment charges on real estate and related intangibles | $</t>
        </is>
      </c>
      <c r="B4" s="6" t="n">
        <v>21026</v>
      </c>
      <c r="C4" s="6" t="n">
        <v>18926</v>
      </c>
      <c r="D4" s="6" t="n">
        <v>60291</v>
      </c>
      <c r="E4" s="6" t="n">
        <v>36589</v>
      </c>
    </row>
    <row r="5">
      <c r="A5" s="4" t="inlineStr">
        <is>
          <t>Strategic Opportunistic Properties</t>
        </is>
      </c>
      <c r="B5" s="4" t="inlineStr">
        <is>
          <t xml:space="preserve"> </t>
        </is>
      </c>
      <c r="C5" s="4" t="inlineStr">
        <is>
          <t xml:space="preserve"> </t>
        </is>
      </c>
      <c r="D5" s="4" t="inlineStr">
        <is>
          <t xml:space="preserve"> </t>
        </is>
      </c>
      <c r="E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row>
    <row r="7">
      <c r="A7" s="4" t="inlineStr">
        <is>
          <t>Number of properties with write down in carrying value | property</t>
        </is>
      </c>
      <c r="B7" s="4" t="inlineStr">
        <is>
          <t xml:space="preserve"> </t>
        </is>
      </c>
      <c r="C7" s="5" t="n">
        <v>2</v>
      </c>
      <c r="D7" s="5" t="n">
        <v>3</v>
      </c>
      <c r="E7" s="5" t="n">
        <v>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24" customWidth="1" min="3" max="3"/>
  </cols>
  <sheetData>
    <row r="1">
      <c r="A1" s="1" t="inlineStr">
        <is>
          <t>REAL ESTATE HELD FOR INVESTMENT - Park Highland Purchase and Sale Contracts (Details) - Disposed of by Sale $ in Millions</t>
        </is>
      </c>
      <c r="B1" s="2" t="inlineStr">
        <is>
          <t>1 Months Ended</t>
        </is>
      </c>
    </row>
    <row r="2">
      <c r="B2" s="2" t="inlineStr">
        <is>
          <t>Jun. 30, 2024 USD ($) property</t>
        </is>
      </c>
      <c r="C2" s="2" t="inlineStr">
        <is>
          <t>Mar. 31, 2024 USD ($) a</t>
        </is>
      </c>
    </row>
    <row r="3">
      <c r="A3" s="4" t="inlineStr">
        <is>
          <t>Park Highlands | Developable Land</t>
        </is>
      </c>
      <c r="B3" s="4" t="inlineStr">
        <is>
          <t xml:space="preserve"> </t>
        </is>
      </c>
      <c r="C3" s="4" t="inlineStr">
        <is>
          <t xml:space="preserve"> </t>
        </is>
      </c>
    </row>
    <row r="4">
      <c r="A4" s="3" t="inlineStr">
        <is>
          <t>Real Estate Properties [Line Items]</t>
        </is>
      </c>
      <c r="B4" s="4" t="inlineStr">
        <is>
          <t xml:space="preserve"> </t>
        </is>
      </c>
      <c r="C4" s="4" t="inlineStr">
        <is>
          <t xml:space="preserve"> </t>
        </is>
      </c>
    </row>
    <row r="5">
      <c r="A5" s="4" t="inlineStr">
        <is>
          <t>Developable land sold | a</t>
        </is>
      </c>
      <c r="B5" s="4" t="inlineStr">
        <is>
          <t xml:space="preserve"> </t>
        </is>
      </c>
      <c r="C5" s="5" t="n">
        <v>454</v>
      </c>
    </row>
    <row r="6">
      <c r="A6" s="4" t="inlineStr">
        <is>
          <t>Proceeds from sale of real estate</t>
        </is>
      </c>
      <c r="B6" s="4" t="inlineStr">
        <is>
          <t xml:space="preserve"> </t>
        </is>
      </c>
      <c r="C6" s="6" t="n">
        <v>195</v>
      </c>
    </row>
    <row r="7">
      <c r="A7" s="4" t="inlineStr">
        <is>
          <t>Park Highlands | Developable Land | Phase One- Closing Date in September 2024</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Developable land sold | a</t>
        </is>
      </c>
      <c r="B9" s="4" t="inlineStr">
        <is>
          <t xml:space="preserve"> </t>
        </is>
      </c>
      <c r="C9" s="12" t="n">
        <v>212.14</v>
      </c>
    </row>
    <row r="10">
      <c r="A10" s="4" t="inlineStr">
        <is>
          <t>Proceeds from sale of real estate</t>
        </is>
      </c>
      <c r="B10" s="4" t="inlineStr">
        <is>
          <t xml:space="preserve"> </t>
        </is>
      </c>
      <c r="C10" s="6" t="n">
        <v>91</v>
      </c>
    </row>
    <row r="11">
      <c r="A11" s="4" t="inlineStr">
        <is>
          <t>Park Highlands | Developable Land | Phase Two - Closing Date of July 2025</t>
        </is>
      </c>
      <c r="B11" s="4" t="inlineStr">
        <is>
          <t xml:space="preserve"> </t>
        </is>
      </c>
      <c r="C11" s="4" t="inlineStr">
        <is>
          <t xml:space="preserve"> </t>
        </is>
      </c>
    </row>
    <row r="12">
      <c r="A12" s="3" t="inlineStr">
        <is>
          <t>Real Estate Properties [Line Items]</t>
        </is>
      </c>
      <c r="B12" s="4" t="inlineStr">
        <is>
          <t xml:space="preserve"> </t>
        </is>
      </c>
      <c r="C12" s="4" t="inlineStr">
        <is>
          <t xml:space="preserve"> </t>
        </is>
      </c>
    </row>
    <row r="13">
      <c r="A13" s="4" t="inlineStr">
        <is>
          <t>Developable land sold | a</t>
        </is>
      </c>
      <c r="B13" s="4" t="inlineStr">
        <is>
          <t xml:space="preserve"> </t>
        </is>
      </c>
      <c r="C13" s="12" t="n">
        <v>242.17</v>
      </c>
    </row>
    <row r="14">
      <c r="A14" s="4" t="inlineStr">
        <is>
          <t>Proceeds from sale of real estate</t>
        </is>
      </c>
      <c r="B14" s="4" t="inlineStr">
        <is>
          <t xml:space="preserve"> </t>
        </is>
      </c>
      <c r="C14" s="6" t="n">
        <v>104</v>
      </c>
    </row>
    <row r="15">
      <c r="A15" s="4" t="inlineStr">
        <is>
          <t>Residential Home Portfolio</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Proceeds from sale of real estate</t>
        </is>
      </c>
      <c r="B17" s="6" t="n">
        <v>9</v>
      </c>
      <c r="C17" s="4" t="inlineStr">
        <is>
          <t xml:space="preserve"> </t>
        </is>
      </c>
    </row>
    <row r="18">
      <c r="A18" s="4" t="inlineStr">
        <is>
          <t>Number of units in real estate property disposed | property</t>
        </is>
      </c>
      <c r="B18" s="5" t="n">
        <v>47</v>
      </c>
      <c r="C1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S AND BONDS PAYABLE - Long-term Debt Instruments (Details) $ in Thousands, ₪ in Millions</t>
        </is>
      </c>
      <c r="B1" s="2" t="inlineStr">
        <is>
          <t>6 Months Ended</t>
        </is>
      </c>
    </row>
    <row r="2">
      <c r="B2" s="2" t="inlineStr">
        <is>
          <t>Jun. 30, 2024 USD ($)</t>
        </is>
      </c>
      <c r="C2" s="2" t="inlineStr">
        <is>
          <t>Jun. 30, 2024 ILS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Total notes and bonds payable principal outstanding</t>
        </is>
      </c>
      <c r="B4" s="6" t="n">
        <v>1015688</v>
      </c>
      <c r="C4" s="4" t="inlineStr">
        <is>
          <t xml:space="preserve"> </t>
        </is>
      </c>
      <c r="D4" s="6" t="n">
        <v>1045821</v>
      </c>
    </row>
    <row r="5">
      <c r="A5" s="4" t="inlineStr">
        <is>
          <t>Deferred financing costs and debt discount and premium, net</t>
        </is>
      </c>
      <c r="B5" s="5" t="n">
        <v>-16246</v>
      </c>
      <c r="C5" s="4" t="inlineStr">
        <is>
          <t xml:space="preserve"> </t>
        </is>
      </c>
      <c r="D5" s="5" t="n">
        <v>-17138</v>
      </c>
    </row>
    <row r="6">
      <c r="A6" s="4" t="inlineStr">
        <is>
          <t>Notes and bond payable, net</t>
        </is>
      </c>
      <c r="B6" s="5" t="n">
        <v>999442</v>
      </c>
      <c r="C6" s="4" t="inlineStr">
        <is>
          <t xml:space="preserve"> </t>
        </is>
      </c>
      <c r="D6" s="5" t="n">
        <v>1028683</v>
      </c>
    </row>
    <row r="7">
      <c r="A7" s="4" t="inlineStr">
        <is>
          <t>Bonds Payable | Series B Bond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Notes payable, net</t>
        </is>
      </c>
      <c r="B9" s="6" t="n">
        <v>205685</v>
      </c>
      <c r="C9" s="4" t="inlineStr">
        <is>
          <t xml:space="preserve"> </t>
        </is>
      </c>
      <c r="D9" s="5" t="n">
        <v>321724</v>
      </c>
    </row>
    <row r="10">
      <c r="A10" s="4" t="inlineStr">
        <is>
          <t>Contractual interest rate, percentage</t>
        </is>
      </c>
      <c r="B10" s="8" t="n">
        <v>0.0393</v>
      </c>
      <c r="C10" s="8" t="n">
        <v>0.0393</v>
      </c>
      <c r="D10" s="4" t="inlineStr">
        <is>
          <t xml:space="preserve"> </t>
        </is>
      </c>
    </row>
    <row r="11">
      <c r="A11" s="4" t="inlineStr">
        <is>
          <t>Interest rate, effective percentage</t>
        </is>
      </c>
      <c r="B11" s="8" t="n">
        <v>0.0393</v>
      </c>
      <c r="C11" s="8" t="n">
        <v>0.0393</v>
      </c>
      <c r="D11" s="4" t="inlineStr">
        <is>
          <t xml:space="preserve"> </t>
        </is>
      </c>
    </row>
    <row r="12">
      <c r="A12" s="4" t="inlineStr">
        <is>
          <t>Bonds Payable | Series C Bond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Notes payable, net</t>
        </is>
      </c>
      <c r="B14" s="6" t="n">
        <v>95377</v>
      </c>
      <c r="C14" s="4" t="inlineStr">
        <is>
          <t xml:space="preserve"> </t>
        </is>
      </c>
      <c r="D14" s="5" t="n">
        <v>99461</v>
      </c>
    </row>
    <row r="15">
      <c r="A15" s="4" t="inlineStr">
        <is>
          <t>Contractual interest rate, percentage</t>
        </is>
      </c>
      <c r="B15" s="9" t="n">
        <v>0.09</v>
      </c>
      <c r="C15" s="9" t="n">
        <v>0.09</v>
      </c>
      <c r="D15" s="4" t="inlineStr">
        <is>
          <t xml:space="preserve"> </t>
        </is>
      </c>
    </row>
    <row r="16">
      <c r="A16" s="4" t="inlineStr">
        <is>
          <t>Interest rate, effective percentage</t>
        </is>
      </c>
      <c r="B16" s="9" t="n">
        <v>0.09</v>
      </c>
      <c r="C16" s="9" t="n">
        <v>0.09</v>
      </c>
      <c r="D16" s="4" t="inlineStr">
        <is>
          <t xml:space="preserve"> </t>
        </is>
      </c>
    </row>
    <row r="17">
      <c r="A17" s="4" t="inlineStr">
        <is>
          <t>Bonds Payable | Series D Bond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Notes payable, net</t>
        </is>
      </c>
      <c r="B19" s="6" t="n">
        <v>76329</v>
      </c>
      <c r="C19" s="4" t="inlineStr">
        <is>
          <t xml:space="preserve"> </t>
        </is>
      </c>
      <c r="D19" s="5" t="n">
        <v>0</v>
      </c>
    </row>
    <row r="20">
      <c r="A20" s="4" t="inlineStr">
        <is>
          <t>Contractual interest rate, percentage</t>
        </is>
      </c>
      <c r="B20" s="8" t="n">
        <v>0.095</v>
      </c>
      <c r="C20" s="8" t="n">
        <v>0.095</v>
      </c>
      <c r="D20" s="4" t="inlineStr">
        <is>
          <t xml:space="preserve"> </t>
        </is>
      </c>
    </row>
    <row r="21">
      <c r="A21" s="4" t="inlineStr">
        <is>
          <t>Interest rate, effective percentage</t>
        </is>
      </c>
      <c r="B21" s="8" t="n">
        <v>0.095</v>
      </c>
      <c r="C21" s="8" t="n">
        <v>0.095</v>
      </c>
      <c r="D21" s="4" t="inlineStr">
        <is>
          <t xml:space="preserve"> </t>
        </is>
      </c>
    </row>
    <row r="22">
      <c r="A22" s="4" t="inlineStr">
        <is>
          <t>Bonds Payable | Series Bond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Notes payable, net</t>
        </is>
      </c>
      <c r="B24" s="6" t="n">
        <v>377400</v>
      </c>
      <c r="C24" s="13" t="n">
        <v>1400</v>
      </c>
      <c r="D24" s="4" t="inlineStr">
        <is>
          <t xml:space="preserve"> </t>
        </is>
      </c>
    </row>
    <row r="25">
      <c r="A25" s="4" t="inlineStr">
        <is>
          <t>Bonds Payable | Series Bonds | Collateralized by Real Estat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Notes payable, net</t>
        </is>
      </c>
      <c r="B27" s="5" t="n">
        <v>95400</v>
      </c>
      <c r="C27" s="13" t="n">
        <v>360</v>
      </c>
      <c r="D27" s="4" t="inlineStr">
        <is>
          <t xml:space="preserve"> </t>
        </is>
      </c>
    </row>
    <row r="28">
      <c r="A28" s="4" t="inlineStr">
        <is>
          <t>Mortgages | Crown Pointe Mortgage Loan</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Notes payable, net</t>
        </is>
      </c>
      <c r="B30" s="6" t="n">
        <v>54738</v>
      </c>
      <c r="C30" s="4" t="inlineStr">
        <is>
          <t xml:space="preserve"> </t>
        </is>
      </c>
      <c r="D30" s="5" t="n">
        <v>54738</v>
      </c>
    </row>
    <row r="31">
      <c r="A31" s="4" t="inlineStr">
        <is>
          <t>Interest rate, effective percentage</t>
        </is>
      </c>
      <c r="B31" s="8" t="n">
        <v>0.0764</v>
      </c>
      <c r="C31" s="8" t="n">
        <v>0.0764</v>
      </c>
      <c r="D31" s="4" t="inlineStr">
        <is>
          <t xml:space="preserve"> </t>
        </is>
      </c>
    </row>
    <row r="32">
      <c r="A32" s="4" t="inlineStr">
        <is>
          <t>Mortgages | Crown Pointe Mortgage Loan | SOF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asis spread on variable rate</t>
        </is>
      </c>
      <c r="B34" s="8" t="n">
        <v>0.023</v>
      </c>
      <c r="C34" s="4" t="inlineStr">
        <is>
          <t xml:space="preserve"> </t>
        </is>
      </c>
      <c r="D34" s="4" t="inlineStr">
        <is>
          <t xml:space="preserve"> </t>
        </is>
      </c>
    </row>
    <row r="35">
      <c r="A35" s="4" t="inlineStr">
        <is>
          <t>Mortgages | Georgia 400 Center Mortgage Loan</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Notes payable, net</t>
        </is>
      </c>
      <c r="B37" s="6" t="n">
        <v>39966</v>
      </c>
      <c r="C37" s="4" t="inlineStr">
        <is>
          <t xml:space="preserve"> </t>
        </is>
      </c>
      <c r="D37" s="5" t="n">
        <v>40184</v>
      </c>
    </row>
    <row r="38">
      <c r="A38" s="4" t="inlineStr">
        <is>
          <t>Interest rate, effective percentage</t>
        </is>
      </c>
      <c r="B38" s="8" t="n">
        <v>0.0809</v>
      </c>
      <c r="C38" s="8" t="n">
        <v>0.0809</v>
      </c>
      <c r="D38" s="4" t="inlineStr">
        <is>
          <t xml:space="preserve"> </t>
        </is>
      </c>
    </row>
    <row r="39">
      <c r="A39" s="4" t="inlineStr">
        <is>
          <t>Mortgages | Georgia 400 Center Mortgage Loan | SOF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Basis spread on variable rate</t>
        </is>
      </c>
      <c r="B41" s="8" t="n">
        <v>0.0275</v>
      </c>
      <c r="C41" s="4" t="inlineStr">
        <is>
          <t xml:space="preserve"> </t>
        </is>
      </c>
      <c r="D41" s="4" t="inlineStr">
        <is>
          <t xml:space="preserve"> </t>
        </is>
      </c>
    </row>
    <row r="42">
      <c r="A42" s="4" t="inlineStr">
        <is>
          <t>Mortgages | PORT Mortgage Loan 1</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Notes payable, net</t>
        </is>
      </c>
      <c r="B44" s="6" t="n">
        <v>34967</v>
      </c>
      <c r="C44" s="4" t="inlineStr">
        <is>
          <t xml:space="preserve"> </t>
        </is>
      </c>
      <c r="D44" s="5" t="n">
        <v>34967</v>
      </c>
    </row>
    <row r="45">
      <c r="A45" s="4" t="inlineStr">
        <is>
          <t>Contractual interest rate, percentage</t>
        </is>
      </c>
      <c r="B45" s="8" t="n">
        <v>0.0474</v>
      </c>
      <c r="C45" s="8" t="n">
        <v>0.0474</v>
      </c>
      <c r="D45" s="4" t="inlineStr">
        <is>
          <t xml:space="preserve"> </t>
        </is>
      </c>
    </row>
    <row r="46">
      <c r="A46" s="4" t="inlineStr">
        <is>
          <t>Interest rate, effective percentage</t>
        </is>
      </c>
      <c r="B46" s="8" t="n">
        <v>0.0474</v>
      </c>
      <c r="C46" s="8" t="n">
        <v>0.0474</v>
      </c>
      <c r="D46" s="4" t="inlineStr">
        <is>
          <t xml:space="preserve"> </t>
        </is>
      </c>
    </row>
    <row r="47">
      <c r="A47" s="4" t="inlineStr">
        <is>
          <t>Mortgages | PORT Mortgage Loan 2</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Notes payable, net</t>
        </is>
      </c>
      <c r="B49" s="6" t="n">
        <v>10523</v>
      </c>
      <c r="C49" s="4" t="inlineStr">
        <is>
          <t xml:space="preserve"> </t>
        </is>
      </c>
      <c r="D49" s="5" t="n">
        <v>10523</v>
      </c>
    </row>
    <row r="50">
      <c r="A50" s="4" t="inlineStr">
        <is>
          <t>Contractual interest rate, percentage</t>
        </is>
      </c>
      <c r="B50" s="8" t="n">
        <v>0.0472</v>
      </c>
      <c r="C50" s="8" t="n">
        <v>0.0472</v>
      </c>
      <c r="D50" s="4" t="inlineStr">
        <is>
          <t xml:space="preserve"> </t>
        </is>
      </c>
    </row>
    <row r="51">
      <c r="A51" s="4" t="inlineStr">
        <is>
          <t>Interest rate, effective percentage</t>
        </is>
      </c>
      <c r="B51" s="8" t="n">
        <v>0.0472</v>
      </c>
      <c r="C51" s="8" t="n">
        <v>0.0472</v>
      </c>
      <c r="D51" s="4" t="inlineStr">
        <is>
          <t xml:space="preserve"> </t>
        </is>
      </c>
    </row>
    <row r="52">
      <c r="A52" s="4" t="inlineStr">
        <is>
          <t>Mortgages | PORT MetLife Loan</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Notes payable, net</t>
        </is>
      </c>
      <c r="B54" s="6" t="n">
        <v>57267</v>
      </c>
      <c r="C54" s="4" t="inlineStr">
        <is>
          <t xml:space="preserve"> </t>
        </is>
      </c>
      <c r="D54" s="5" t="n">
        <v>59091</v>
      </c>
    </row>
    <row r="55">
      <c r="A55" s="4" t="inlineStr">
        <is>
          <t>Contractual interest rate, percentage</t>
        </is>
      </c>
      <c r="B55" s="8" t="n">
        <v>0.039</v>
      </c>
      <c r="C55" s="8" t="n">
        <v>0.039</v>
      </c>
      <c r="D55" s="4" t="inlineStr">
        <is>
          <t xml:space="preserve"> </t>
        </is>
      </c>
    </row>
    <row r="56">
      <c r="A56" s="4" t="inlineStr">
        <is>
          <t>Interest rate, effective percentage</t>
        </is>
      </c>
      <c r="B56" s="8" t="n">
        <v>0.039</v>
      </c>
      <c r="C56" s="8" t="n">
        <v>0.039</v>
      </c>
      <c r="D56" s="4" t="inlineStr">
        <is>
          <t xml:space="preserve"> </t>
        </is>
      </c>
    </row>
    <row r="57">
      <c r="A57" s="4" t="inlineStr">
        <is>
          <t>Amount under guarantees</t>
        </is>
      </c>
      <c r="B57" s="6" t="n">
        <v>193900</v>
      </c>
      <c r="C57" s="4" t="inlineStr">
        <is>
          <t xml:space="preserve"> </t>
        </is>
      </c>
      <c r="D57" s="4" t="inlineStr">
        <is>
          <t xml:space="preserve"> </t>
        </is>
      </c>
    </row>
    <row r="58">
      <c r="A58" s="4" t="inlineStr">
        <is>
          <t>Mortgages | PORT MetLife Loan</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Notes payable, net</t>
        </is>
      </c>
      <c r="B60" s="6" t="n">
        <v>93564</v>
      </c>
      <c r="C60" s="4" t="inlineStr">
        <is>
          <t xml:space="preserve"> </t>
        </is>
      </c>
      <c r="D60" s="5" t="n">
        <v>93388</v>
      </c>
    </row>
    <row r="61">
      <c r="A61" s="4" t="inlineStr">
        <is>
          <t>Contractual interest rate, percentage</t>
        </is>
      </c>
      <c r="B61" s="8" t="n">
        <v>0.0399</v>
      </c>
      <c r="C61" s="8" t="n">
        <v>0.0399</v>
      </c>
      <c r="D61" s="4" t="inlineStr">
        <is>
          <t xml:space="preserve"> </t>
        </is>
      </c>
    </row>
    <row r="62">
      <c r="A62" s="4" t="inlineStr">
        <is>
          <t>Interest rate, effective percentage</t>
        </is>
      </c>
      <c r="B62" s="8" t="n">
        <v>0.0399</v>
      </c>
      <c r="C62" s="8" t="n">
        <v>0.0399</v>
      </c>
      <c r="D62" s="4" t="inlineStr">
        <is>
          <t xml:space="preserve"> </t>
        </is>
      </c>
    </row>
    <row r="63">
      <c r="A63" s="4" t="inlineStr">
        <is>
          <t>Amount under guarantees</t>
        </is>
      </c>
      <c r="B63" s="6" t="n">
        <v>193900</v>
      </c>
      <c r="C63" s="4" t="inlineStr">
        <is>
          <t xml:space="preserve"> </t>
        </is>
      </c>
      <c r="D63" s="4" t="inlineStr">
        <is>
          <t xml:space="preserve"> </t>
        </is>
      </c>
    </row>
    <row r="64">
      <c r="A64" s="4" t="inlineStr">
        <is>
          <t>Mortgages | Lincoln Court Mortgage Loan</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Notes payable, net</t>
        </is>
      </c>
      <c r="B66" s="6" t="n">
        <v>33110</v>
      </c>
      <c r="C66" s="4" t="inlineStr">
        <is>
          <t xml:space="preserve"> </t>
        </is>
      </c>
      <c r="D66" s="5" t="n">
        <v>33310</v>
      </c>
    </row>
    <row r="67">
      <c r="A67" s="4" t="inlineStr">
        <is>
          <t>Interest rate, effective percentage</t>
        </is>
      </c>
      <c r="B67" s="8" t="n">
        <v>0.0859</v>
      </c>
      <c r="C67" s="8" t="n">
        <v>0.0859</v>
      </c>
      <c r="D67" s="4" t="inlineStr">
        <is>
          <t xml:space="preserve"> </t>
        </is>
      </c>
    </row>
    <row r="68">
      <c r="A68" s="4" t="inlineStr">
        <is>
          <t>Amount under guarantees</t>
        </is>
      </c>
      <c r="B68" s="6" t="n">
        <v>193900</v>
      </c>
      <c r="C68" s="4" t="inlineStr">
        <is>
          <t xml:space="preserve"> </t>
        </is>
      </c>
      <c r="D68" s="4" t="inlineStr">
        <is>
          <t xml:space="preserve"> </t>
        </is>
      </c>
    </row>
    <row r="69">
      <c r="A69" s="4" t="inlineStr">
        <is>
          <t>Mortgages | Lincoln Court Mortgage Loan | SOFR</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Basis spread on variable rate</t>
        </is>
      </c>
      <c r="B71" s="8" t="n">
        <v>0.0325</v>
      </c>
      <c r="C71" s="4" t="inlineStr">
        <is>
          <t xml:space="preserve"> </t>
        </is>
      </c>
      <c r="D71" s="4" t="inlineStr">
        <is>
          <t xml:space="preserve"> </t>
        </is>
      </c>
    </row>
    <row r="72">
      <c r="A72" s="4" t="inlineStr">
        <is>
          <t>Mortgages | Lofts at NoHo Commons Mortgage Loan</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Notes payable, net</t>
        </is>
      </c>
      <c r="B74" s="6" t="n">
        <v>68451</v>
      </c>
      <c r="C74" s="4" t="inlineStr">
        <is>
          <t xml:space="preserve"> </t>
        </is>
      </c>
      <c r="D74" s="5" t="n">
        <v>68451</v>
      </c>
    </row>
    <row r="75">
      <c r="A75" s="4" t="inlineStr">
        <is>
          <t>Interest rate, effective percentage</t>
        </is>
      </c>
      <c r="B75" s="8" t="n">
        <v>0.0752</v>
      </c>
      <c r="C75" s="8" t="n">
        <v>0.0752</v>
      </c>
      <c r="D75" s="4" t="inlineStr">
        <is>
          <t xml:space="preserve"> </t>
        </is>
      </c>
    </row>
    <row r="76">
      <c r="A76" s="4" t="inlineStr">
        <is>
          <t>Mortgages | Lofts at NoHo Commons Mortgage Loan | SOFR</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Basis spread on variable rate</t>
        </is>
      </c>
      <c r="B78" s="8" t="n">
        <v>0.0218</v>
      </c>
      <c r="C78" s="4" t="inlineStr">
        <is>
          <t xml:space="preserve"> </t>
        </is>
      </c>
      <c r="D78" s="4" t="inlineStr">
        <is>
          <t xml:space="preserve"> </t>
        </is>
      </c>
    </row>
    <row r="79">
      <c r="A79" s="4" t="inlineStr">
        <is>
          <t>Mortgages | Lofts at NoHo Commons Mortgage Loan | Base Rate | Minimum</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Basis spread on variable rate</t>
        </is>
      </c>
      <c r="B81" s="8" t="n">
        <v>0.0175</v>
      </c>
      <c r="C81" s="4" t="inlineStr">
        <is>
          <t xml:space="preserve"> </t>
        </is>
      </c>
      <c r="D81" s="4" t="inlineStr">
        <is>
          <t xml:space="preserve"> </t>
        </is>
      </c>
    </row>
    <row r="82">
      <c r="A82" s="4" t="inlineStr">
        <is>
          <t>Mortgages | Madison Square Mortgage Loan</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Notes payable, net</t>
        </is>
      </c>
      <c r="B84" s="6" t="n">
        <v>20493</v>
      </c>
      <c r="C84" s="4" t="inlineStr">
        <is>
          <t xml:space="preserve"> </t>
        </is>
      </c>
      <c r="D84" s="5" t="n">
        <v>17962</v>
      </c>
    </row>
    <row r="85">
      <c r="A85" s="4" t="inlineStr">
        <is>
          <t>Contractual interest rate, percentage</t>
        </is>
      </c>
      <c r="B85" s="8" t="n">
        <v>0.0463</v>
      </c>
      <c r="C85" s="8" t="n">
        <v>0.0463</v>
      </c>
      <c r="D85" s="4" t="inlineStr">
        <is>
          <t xml:space="preserve"> </t>
        </is>
      </c>
    </row>
    <row r="86">
      <c r="A86" s="4" t="inlineStr">
        <is>
          <t>Interest rate, effective percentage</t>
        </is>
      </c>
      <c r="B86" s="8" t="n">
        <v>0.0399</v>
      </c>
      <c r="C86" s="8" t="n">
        <v>0.0399</v>
      </c>
      <c r="D86" s="4" t="inlineStr">
        <is>
          <t xml:space="preserve"> </t>
        </is>
      </c>
    </row>
    <row r="87">
      <c r="A87" s="4" t="inlineStr">
        <is>
          <t>Amount under guarantees</t>
        </is>
      </c>
      <c r="B87" s="6" t="n">
        <v>193900</v>
      </c>
      <c r="C87" s="4" t="inlineStr">
        <is>
          <t xml:space="preserve"> </t>
        </is>
      </c>
      <c r="D87" s="4" t="inlineStr">
        <is>
          <t xml:space="preserve"> </t>
        </is>
      </c>
    </row>
    <row r="88">
      <c r="A88" s="4" t="inlineStr">
        <is>
          <t>Mortgages | Bank of America Mortgage Loan</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Notes payable, net</t>
        </is>
      </c>
      <c r="B90" s="6" t="n">
        <v>171036</v>
      </c>
      <c r="C90" s="4" t="inlineStr">
        <is>
          <t xml:space="preserve"> </t>
        </is>
      </c>
      <c r="D90" s="5" t="n">
        <v>175234</v>
      </c>
    </row>
    <row r="91">
      <c r="A91" s="4" t="inlineStr">
        <is>
          <t>Interest rate, effective percentage</t>
        </is>
      </c>
      <c r="B91" s="8" t="n">
        <v>0.08160000000000001</v>
      </c>
      <c r="C91" s="8" t="n">
        <v>0.08160000000000001</v>
      </c>
      <c r="D91" s="4" t="inlineStr">
        <is>
          <t xml:space="preserve"> </t>
        </is>
      </c>
    </row>
    <row r="92">
      <c r="A92" s="4" t="inlineStr">
        <is>
          <t>Mortgages | Bank of America Mortgage Loan | BSBY</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Basis spread on variable rate</t>
        </is>
      </c>
      <c r="B94" s="8" t="n">
        <v>0.0275</v>
      </c>
      <c r="C94" s="4" t="inlineStr">
        <is>
          <t xml:space="preserve"> </t>
        </is>
      </c>
      <c r="D94" s="4" t="inlineStr">
        <is>
          <t xml:space="preserve"> </t>
        </is>
      </c>
    </row>
    <row r="95">
      <c r="A95" s="4" t="inlineStr">
        <is>
          <t>Mortgages | NexBank Mortgage Loan</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Notes payable, net</t>
        </is>
      </c>
      <c r="B97" s="6" t="n">
        <v>34182</v>
      </c>
      <c r="C97" s="4" t="inlineStr">
        <is>
          <t xml:space="preserve"> </t>
        </is>
      </c>
      <c r="D97" s="5" t="n">
        <v>0</v>
      </c>
    </row>
    <row r="98">
      <c r="A98" s="4" t="inlineStr">
        <is>
          <t>Interest rate, effective percentage</t>
        </is>
      </c>
      <c r="B98" s="8" t="n">
        <v>0.08840000000000001</v>
      </c>
      <c r="C98" s="8" t="n">
        <v>0.08840000000000001</v>
      </c>
      <c r="D98" s="4" t="inlineStr">
        <is>
          <t xml:space="preserve"> </t>
        </is>
      </c>
    </row>
    <row r="99">
      <c r="A99" s="4" t="inlineStr">
        <is>
          <t>Mortgages | NexBank Mortgage Loan | SOFR</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Basis spread on variable rate</t>
        </is>
      </c>
      <c r="B101" s="8" t="n">
        <v>0.035</v>
      </c>
      <c r="C101" s="4" t="inlineStr">
        <is>
          <t xml:space="preserve"> </t>
        </is>
      </c>
      <c r="D101" s="4" t="inlineStr">
        <is>
          <t xml:space="preserve"> </t>
        </is>
      </c>
    </row>
    <row r="102">
      <c r="A102" s="4" t="inlineStr">
        <is>
          <t>Mortgages | Eight &amp; Nine Corporate Centre Mortgage Loan</t>
        </is>
      </c>
      <c r="B102" s="4" t="inlineStr">
        <is>
          <t xml:space="preserve"> </t>
        </is>
      </c>
      <c r="C102" s="4" t="inlineStr">
        <is>
          <t xml:space="preserve"> </t>
        </is>
      </c>
      <c r="D102" s="4" t="inlineStr">
        <is>
          <t xml:space="preserve"> </t>
        </is>
      </c>
    </row>
    <row r="103">
      <c r="A103" s="3" t="inlineStr">
        <is>
          <t>Debt Instrument [Line Items]</t>
        </is>
      </c>
      <c r="B103" s="4" t="inlineStr">
        <is>
          <t xml:space="preserve"> </t>
        </is>
      </c>
      <c r="C103" s="4" t="inlineStr">
        <is>
          <t xml:space="preserve"> </t>
        </is>
      </c>
      <c r="D103" s="4" t="inlineStr">
        <is>
          <t xml:space="preserve"> </t>
        </is>
      </c>
    </row>
    <row r="104">
      <c r="A104" s="4" t="inlineStr">
        <is>
          <t>Notes payable, net</t>
        </is>
      </c>
      <c r="B104" s="6" t="n">
        <v>20000</v>
      </c>
      <c r="C104" s="4" t="inlineStr">
        <is>
          <t xml:space="preserve"> </t>
        </is>
      </c>
      <c r="D104" s="5" t="n">
        <v>0</v>
      </c>
    </row>
    <row r="105">
      <c r="A105" s="4" t="inlineStr">
        <is>
          <t>Interest rate, effective percentage</t>
        </is>
      </c>
      <c r="B105" s="8" t="n">
        <v>0.1024</v>
      </c>
      <c r="C105" s="8" t="n">
        <v>0.1024</v>
      </c>
      <c r="D105" s="4" t="inlineStr">
        <is>
          <t xml:space="preserve"> </t>
        </is>
      </c>
    </row>
    <row r="106">
      <c r="A106" s="4" t="inlineStr">
        <is>
          <t>Mortgages | Eight &amp; Nine Corporate Centre Mortgage Loan | SOFR</t>
        </is>
      </c>
      <c r="B106" s="4" t="inlineStr">
        <is>
          <t xml:space="preserve"> </t>
        </is>
      </c>
      <c r="C106" s="4" t="inlineStr">
        <is>
          <t xml:space="preserve"> </t>
        </is>
      </c>
      <c r="D106" s="4" t="inlineStr">
        <is>
          <t xml:space="preserve"> </t>
        </is>
      </c>
    </row>
    <row r="107">
      <c r="A107" s="3" t="inlineStr">
        <is>
          <t>Debt Instrument [Line Items]</t>
        </is>
      </c>
      <c r="B107" s="4" t="inlineStr">
        <is>
          <t xml:space="preserve"> </t>
        </is>
      </c>
      <c r="C107" s="4" t="inlineStr">
        <is>
          <t xml:space="preserve"> </t>
        </is>
      </c>
      <c r="D107" s="4" t="inlineStr">
        <is>
          <t xml:space="preserve"> </t>
        </is>
      </c>
    </row>
    <row r="108">
      <c r="A108" s="4" t="inlineStr">
        <is>
          <t>Basis spread on variable rate</t>
        </is>
      </c>
      <c r="B108" s="8" t="n">
        <v>0.049</v>
      </c>
      <c r="C108" s="4" t="inlineStr">
        <is>
          <t xml:space="preserve"> </t>
        </is>
      </c>
      <c r="D108" s="4" t="inlineStr">
        <is>
          <t xml:space="preserve"> </t>
        </is>
      </c>
    </row>
    <row r="109">
      <c r="A109" s="4" t="inlineStr">
        <is>
          <t>Mortgages | Eight &amp; Nine Corporate Centre Mortgage Loan | SOFR | Minimum</t>
        </is>
      </c>
      <c r="B109" s="4" t="inlineStr">
        <is>
          <t xml:space="preserve"> </t>
        </is>
      </c>
      <c r="C109" s="4" t="inlineStr">
        <is>
          <t xml:space="preserve"> </t>
        </is>
      </c>
      <c r="D109" s="4" t="inlineStr">
        <is>
          <t xml:space="preserve"> </t>
        </is>
      </c>
    </row>
    <row r="110">
      <c r="A110" s="3" t="inlineStr">
        <is>
          <t>Debt Instrument [Line Items]</t>
        </is>
      </c>
      <c r="B110" s="4" t="inlineStr">
        <is>
          <t xml:space="preserve"> </t>
        </is>
      </c>
      <c r="C110" s="4" t="inlineStr">
        <is>
          <t xml:space="preserve"> </t>
        </is>
      </c>
      <c r="D110" s="4" t="inlineStr">
        <is>
          <t xml:space="preserve"> </t>
        </is>
      </c>
    </row>
    <row r="111">
      <c r="A111" s="4" t="inlineStr">
        <is>
          <t>Basis spread on variable rate</t>
        </is>
      </c>
      <c r="B111" s="8" t="n">
        <v>0.049</v>
      </c>
      <c r="C111" s="4" t="inlineStr">
        <is>
          <t xml:space="preserve"> </t>
        </is>
      </c>
      <c r="D111" s="4" t="inlineStr">
        <is>
          <t xml:space="preserve"> </t>
        </is>
      </c>
    </row>
    <row r="112">
      <c r="A112" s="4" t="inlineStr">
        <is>
          <t>Mortgages | Eight &amp; Nine Corporate Centre Mortgage Loan | Base Rate</t>
        </is>
      </c>
      <c r="B112" s="4" t="inlineStr">
        <is>
          <t xml:space="preserve"> </t>
        </is>
      </c>
      <c r="C112" s="4" t="inlineStr">
        <is>
          <t xml:space="preserve"> </t>
        </is>
      </c>
      <c r="D112" s="4" t="inlineStr">
        <is>
          <t xml:space="preserve"> </t>
        </is>
      </c>
    </row>
    <row r="113">
      <c r="A113" s="3" t="inlineStr">
        <is>
          <t>Debt Instrument [Line Items]</t>
        </is>
      </c>
      <c r="B113" s="4" t="inlineStr">
        <is>
          <t xml:space="preserve"> </t>
        </is>
      </c>
      <c r="C113" s="4" t="inlineStr">
        <is>
          <t xml:space="preserve"> </t>
        </is>
      </c>
      <c r="D113" s="4" t="inlineStr">
        <is>
          <t xml:space="preserve"> </t>
        </is>
      </c>
    </row>
    <row r="114">
      <c r="A114" s="4" t="inlineStr">
        <is>
          <t>Basis spread on variable rate</t>
        </is>
      </c>
      <c r="B114" s="8" t="n">
        <v>0.089</v>
      </c>
      <c r="C114" s="4" t="inlineStr">
        <is>
          <t xml:space="preserve"> </t>
        </is>
      </c>
      <c r="D114" s="4" t="inlineStr">
        <is>
          <t xml:space="preserve"> </t>
        </is>
      </c>
    </row>
    <row r="115">
      <c r="A115" s="4" t="inlineStr">
        <is>
          <t>Mortgages | Richardson Office Mortgage Loan</t>
        </is>
      </c>
      <c r="B115" s="4" t="inlineStr">
        <is>
          <t xml:space="preserve"> </t>
        </is>
      </c>
      <c r="C115" s="4" t="inlineStr">
        <is>
          <t xml:space="preserve"> </t>
        </is>
      </c>
      <c r="D115" s="4" t="inlineStr">
        <is>
          <t xml:space="preserve"> </t>
        </is>
      </c>
    </row>
    <row r="116">
      <c r="A116" s="3" t="inlineStr">
        <is>
          <t>Debt Instrument [Line Items]</t>
        </is>
      </c>
      <c r="B116" s="4" t="inlineStr">
        <is>
          <t xml:space="preserve"> </t>
        </is>
      </c>
      <c r="C116" s="4" t="inlineStr">
        <is>
          <t xml:space="preserve"> </t>
        </is>
      </c>
      <c r="D116" s="4" t="inlineStr">
        <is>
          <t xml:space="preserve"> </t>
        </is>
      </c>
    </row>
    <row r="117">
      <c r="A117" s="4" t="inlineStr">
        <is>
          <t>Notes payable, net</t>
        </is>
      </c>
      <c r="B117" s="6" t="n">
        <v>0</v>
      </c>
      <c r="C117" s="4" t="inlineStr">
        <is>
          <t xml:space="preserve"> </t>
        </is>
      </c>
      <c r="D117" s="5" t="n">
        <v>12209</v>
      </c>
    </row>
    <row r="118">
      <c r="A118" s="4" t="inlineStr">
        <is>
          <t>Mortgages | Q&amp;C Hotel Mortgage Loan</t>
        </is>
      </c>
      <c r="B118" s="4" t="inlineStr">
        <is>
          <t xml:space="preserve"> </t>
        </is>
      </c>
      <c r="C118" s="4" t="inlineStr">
        <is>
          <t xml:space="preserve"> </t>
        </is>
      </c>
      <c r="D118" s="4" t="inlineStr">
        <is>
          <t xml:space="preserve"> </t>
        </is>
      </c>
    </row>
    <row r="119">
      <c r="A119" s="3" t="inlineStr">
        <is>
          <t>Debt Instrument [Line Items]</t>
        </is>
      </c>
      <c r="B119" s="4" t="inlineStr">
        <is>
          <t xml:space="preserve"> </t>
        </is>
      </c>
      <c r="C119" s="4" t="inlineStr">
        <is>
          <t xml:space="preserve"> </t>
        </is>
      </c>
      <c r="D119" s="4" t="inlineStr">
        <is>
          <t xml:space="preserve"> </t>
        </is>
      </c>
    </row>
    <row r="120">
      <c r="A120" s="4" t="inlineStr">
        <is>
          <t>Notes payable, net</t>
        </is>
      </c>
      <c r="B120" s="6" t="n">
        <v>0</v>
      </c>
      <c r="C120" s="4" t="inlineStr">
        <is>
          <t xml:space="preserve"> </t>
        </is>
      </c>
      <c r="D120" s="6" t="n">
        <v>24579</v>
      </c>
    </row>
    <row r="121">
      <c r="A121" s="4" t="inlineStr">
        <is>
          <t>Mortgages | Q&amp;C Hotel Mortgage Loan | SOFR | Minimum</t>
        </is>
      </c>
      <c r="B121" s="4" t="inlineStr">
        <is>
          <t xml:space="preserve"> </t>
        </is>
      </c>
      <c r="C121" s="4" t="inlineStr">
        <is>
          <t xml:space="preserve"> </t>
        </is>
      </c>
      <c r="D121" s="4" t="inlineStr">
        <is>
          <t xml:space="preserve"> </t>
        </is>
      </c>
    </row>
    <row r="122">
      <c r="A122" s="3" t="inlineStr">
        <is>
          <t>Debt Instrument [Line Items]</t>
        </is>
      </c>
      <c r="B122" s="4" t="inlineStr">
        <is>
          <t xml:space="preserve"> </t>
        </is>
      </c>
      <c r="C122" s="4" t="inlineStr">
        <is>
          <t xml:space="preserve"> </t>
        </is>
      </c>
      <c r="D122" s="4" t="inlineStr">
        <is>
          <t xml:space="preserve"> </t>
        </is>
      </c>
    </row>
    <row r="123">
      <c r="A123" s="4" t="inlineStr">
        <is>
          <t>Basis spread on variable rate</t>
        </is>
      </c>
      <c r="B123" s="8" t="n">
        <v>0.035</v>
      </c>
      <c r="C123" s="4" t="inlineStr">
        <is>
          <t xml:space="preserve"> </t>
        </is>
      </c>
      <c r="D123" s="4" t="inlineStr">
        <is>
          <t xml:space="preserve"> </t>
        </is>
      </c>
    </row>
    <row r="124">
      <c r="A124" s="4" t="inlineStr">
        <is>
          <t>Mortgages | Q&amp;C Hotel Mortgage Loan | Base Rate</t>
        </is>
      </c>
      <c r="B124" s="4" t="inlineStr">
        <is>
          <t xml:space="preserve"> </t>
        </is>
      </c>
      <c r="C124" s="4" t="inlineStr">
        <is>
          <t xml:space="preserve"> </t>
        </is>
      </c>
      <c r="D124" s="4" t="inlineStr">
        <is>
          <t xml:space="preserve"> </t>
        </is>
      </c>
    </row>
    <row r="125">
      <c r="A125" s="3" t="inlineStr">
        <is>
          <t>Debt Instrument [Line Items]</t>
        </is>
      </c>
      <c r="B125" s="4" t="inlineStr">
        <is>
          <t xml:space="preserve"> </t>
        </is>
      </c>
      <c r="C125" s="4" t="inlineStr">
        <is>
          <t xml:space="preserve"> </t>
        </is>
      </c>
      <c r="D125" s="4" t="inlineStr">
        <is>
          <t xml:space="preserve"> </t>
        </is>
      </c>
    </row>
    <row r="126">
      <c r="A126" s="4" t="inlineStr">
        <is>
          <t>Basis spread on variable rate</t>
        </is>
      </c>
      <c r="B126" s="8" t="n">
        <v>0.075</v>
      </c>
      <c r="C126" s="4" t="inlineStr">
        <is>
          <t xml:space="preserve"> </t>
        </is>
      </c>
      <c r="D1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30612</v>
      </c>
      <c r="C4" s="6" t="n">
        <v>32152</v>
      </c>
      <c r="D4" s="6" t="n">
        <v>61822</v>
      </c>
      <c r="E4" s="6" t="n">
        <v>64229</v>
      </c>
    </row>
    <row r="5">
      <c r="A5" s="4" t="inlineStr">
        <is>
          <t>Dividend income from real estate equity securities</t>
        </is>
      </c>
      <c r="B5" s="5" t="n">
        <v>3</v>
      </c>
      <c r="C5" s="5" t="n">
        <v>113</v>
      </c>
      <c r="D5" s="5" t="n">
        <v>81</v>
      </c>
      <c r="E5" s="5" t="n">
        <v>2110</v>
      </c>
    </row>
    <row r="6">
      <c r="A6" s="4" t="inlineStr">
        <is>
          <t>Total revenues</t>
        </is>
      </c>
      <c r="B6" s="5" t="n">
        <v>33809</v>
      </c>
      <c r="C6" s="5" t="n">
        <v>35896</v>
      </c>
      <c r="D6" s="5" t="n">
        <v>68811</v>
      </c>
      <c r="E6" s="5" t="n">
        <v>74021</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Operating, maintenance, and management</t>
        </is>
      </c>
      <c r="B8" s="5" t="n">
        <v>11183</v>
      </c>
      <c r="C8" s="5" t="n">
        <v>11107</v>
      </c>
      <c r="D8" s="5" t="n">
        <v>22086</v>
      </c>
      <c r="E8" s="5" t="n">
        <v>22275</v>
      </c>
    </row>
    <row r="9">
      <c r="A9" s="4" t="inlineStr">
        <is>
          <t>Real estate taxes and insurance</t>
        </is>
      </c>
      <c r="B9" s="5" t="n">
        <v>6556</v>
      </c>
      <c r="C9" s="5" t="n">
        <v>5843</v>
      </c>
      <c r="D9" s="5" t="n">
        <v>13031</v>
      </c>
      <c r="E9" s="5" t="n">
        <v>12260</v>
      </c>
    </row>
    <row r="10">
      <c r="A10" s="4" t="inlineStr">
        <is>
          <t>Hotel expenses</t>
        </is>
      </c>
      <c r="B10" s="5" t="n">
        <v>1784</v>
      </c>
      <c r="C10" s="5" t="n">
        <v>1984</v>
      </c>
      <c r="D10" s="5" t="n">
        <v>3652</v>
      </c>
      <c r="E10" s="5" t="n">
        <v>3945</v>
      </c>
    </row>
    <row r="11">
      <c r="A11" s="4" t="inlineStr">
        <is>
          <t>Asset management fees to affiliates</t>
        </is>
      </c>
      <c r="B11" s="5" t="n">
        <v>3872</v>
      </c>
      <c r="C11" s="5" t="n">
        <v>3710</v>
      </c>
      <c r="D11" s="5" t="n">
        <v>7974</v>
      </c>
      <c r="E11" s="5" t="n">
        <v>7684</v>
      </c>
    </row>
    <row r="12">
      <c r="A12" s="4" t="inlineStr">
        <is>
          <t>General and administrative expenses</t>
        </is>
      </c>
      <c r="B12" s="5" t="n">
        <v>4541</v>
      </c>
      <c r="C12" s="5" t="n">
        <v>3222</v>
      </c>
      <c r="D12" s="5" t="n">
        <v>7793</v>
      </c>
      <c r="E12" s="5" t="n">
        <v>6220</v>
      </c>
    </row>
    <row r="13">
      <c r="A13" s="4" t="inlineStr">
        <is>
          <t>Foreign currency transaction (gain) loss, net</t>
        </is>
      </c>
      <c r="B13" s="5" t="n">
        <v>-7368</v>
      </c>
      <c r="C13" s="5" t="n">
        <v>6272</v>
      </c>
      <c r="D13" s="5" t="n">
        <v>-11280</v>
      </c>
      <c r="E13" s="5" t="n">
        <v>3553</v>
      </c>
    </row>
    <row r="14">
      <c r="A14" s="4" t="inlineStr">
        <is>
          <t>Depreciation and amortization</t>
        </is>
      </c>
      <c r="B14" s="5" t="n">
        <v>10380</v>
      </c>
      <c r="C14" s="5" t="n">
        <v>12110</v>
      </c>
      <c r="D14" s="5" t="n">
        <v>21129</v>
      </c>
      <c r="E14" s="5" t="n">
        <v>24158</v>
      </c>
    </row>
    <row r="15">
      <c r="A15" s="4" t="inlineStr">
        <is>
          <t>Interest expense, net</t>
        </is>
      </c>
      <c r="B15" s="5" t="n">
        <v>18008</v>
      </c>
      <c r="C15" s="5" t="n">
        <v>15788</v>
      </c>
      <c r="D15" s="5" t="n">
        <v>34782</v>
      </c>
      <c r="E15" s="5" t="n">
        <v>31819</v>
      </c>
    </row>
    <row r="16">
      <c r="A16" s="4" t="inlineStr">
        <is>
          <t>Impairment charges on real estate and related intangibles</t>
        </is>
      </c>
      <c r="B16" s="5" t="n">
        <v>21026</v>
      </c>
      <c r="C16" s="5" t="n">
        <v>18926</v>
      </c>
      <c r="D16" s="5" t="n">
        <v>60291</v>
      </c>
      <c r="E16" s="5" t="n">
        <v>36589</v>
      </c>
    </row>
    <row r="17">
      <c r="A17" s="4" t="inlineStr">
        <is>
          <t>Total expenses</t>
        </is>
      </c>
      <c r="B17" s="5" t="n">
        <v>69982</v>
      </c>
      <c r="C17" s="5" t="n">
        <v>78962</v>
      </c>
      <c r="D17" s="5" t="n">
        <v>159458</v>
      </c>
      <c r="E17" s="5" t="n">
        <v>148503</v>
      </c>
    </row>
    <row r="18">
      <c r="A18" s="3" t="inlineStr">
        <is>
          <t>Other (loss) income:</t>
        </is>
      </c>
      <c r="B18" s="4" t="inlineStr">
        <is>
          <t xml:space="preserve"> </t>
        </is>
      </c>
      <c r="C18" s="4" t="inlineStr">
        <is>
          <t xml:space="preserve"> </t>
        </is>
      </c>
      <c r="D18" s="4" t="inlineStr">
        <is>
          <t xml:space="preserve"> </t>
        </is>
      </c>
      <c r="E18" s="4" t="inlineStr">
        <is>
          <t xml:space="preserve"> </t>
        </is>
      </c>
    </row>
    <row r="19">
      <c r="A19" s="4" t="inlineStr">
        <is>
          <t>Loss from unconsolidated entities, net</t>
        </is>
      </c>
      <c r="B19" s="5" t="n">
        <v>-8653</v>
      </c>
      <c r="C19" s="5" t="n">
        <v>-14630</v>
      </c>
      <c r="D19" s="5" t="n">
        <v>-16730</v>
      </c>
      <c r="E19" s="5" t="n">
        <v>-16962</v>
      </c>
    </row>
    <row r="20">
      <c r="A20" s="4" t="inlineStr">
        <is>
          <t>Other interest income</t>
        </is>
      </c>
      <c r="B20" s="5" t="n">
        <v>283</v>
      </c>
      <c r="C20" s="5" t="n">
        <v>1012</v>
      </c>
      <c r="D20" s="5" t="n">
        <v>738</v>
      </c>
      <c r="E20" s="5" t="n">
        <v>1216</v>
      </c>
    </row>
    <row r="21">
      <c r="A21" s="4" t="inlineStr">
        <is>
          <t>Loss on real estate equity securities, net</t>
        </is>
      </c>
      <c r="B21" s="5" t="n">
        <v>-1282</v>
      </c>
      <c r="C21" s="5" t="n">
        <v>-4089</v>
      </c>
      <c r="D21" s="5" t="n">
        <v>-16632</v>
      </c>
      <c r="E21" s="5" t="n">
        <v>-16122</v>
      </c>
    </row>
    <row r="22">
      <c r="A22" s="4" t="inlineStr">
        <is>
          <t>Gain on sale of real estate</t>
        </is>
      </c>
      <c r="B22" s="5" t="n">
        <v>167</v>
      </c>
      <c r="C22" s="5" t="n">
        <v>3292</v>
      </c>
      <c r="D22" s="5" t="n">
        <v>619</v>
      </c>
      <c r="E22" s="5" t="n">
        <v>32761</v>
      </c>
    </row>
    <row r="23">
      <c r="A23" s="4" t="inlineStr">
        <is>
          <t>Total other (loss) income, net</t>
        </is>
      </c>
      <c r="B23" s="5" t="n">
        <v>-9485</v>
      </c>
      <c r="C23" s="5" t="n">
        <v>-14415</v>
      </c>
      <c r="D23" s="5" t="n">
        <v>-32005</v>
      </c>
      <c r="E23" s="5" t="n">
        <v>893</v>
      </c>
    </row>
    <row r="24">
      <c r="A24" s="4" t="inlineStr">
        <is>
          <t>Net loss before income taxes</t>
        </is>
      </c>
      <c r="B24" s="5" t="n">
        <v>-45658</v>
      </c>
      <c r="C24" s="5" t="n">
        <v>-57481</v>
      </c>
      <c r="D24" s="5" t="n">
        <v>-122652</v>
      </c>
      <c r="E24" s="5" t="n">
        <v>-73589</v>
      </c>
    </row>
    <row r="25">
      <c r="A25" s="4" t="inlineStr">
        <is>
          <t>Income tax provision</t>
        </is>
      </c>
      <c r="B25" s="5" t="n">
        <v>0</v>
      </c>
      <c r="C25" s="5" t="n">
        <v>0</v>
      </c>
      <c r="D25" s="5" t="n">
        <v>0</v>
      </c>
      <c r="E25" s="5" t="n">
        <v>-3662</v>
      </c>
    </row>
    <row r="26">
      <c r="A26" s="4" t="inlineStr">
        <is>
          <t>Net loss</t>
        </is>
      </c>
      <c r="B26" s="5" t="n">
        <v>-45658</v>
      </c>
      <c r="C26" s="5" t="n">
        <v>-57481</v>
      </c>
      <c r="D26" s="5" t="n">
        <v>-122652</v>
      </c>
      <c r="E26" s="5" t="n">
        <v>-77251</v>
      </c>
    </row>
    <row r="27">
      <c r="A27" s="4" t="inlineStr">
        <is>
          <t>Net loss attributable to noncontrolling interests</t>
        </is>
      </c>
      <c r="B27" s="5" t="n">
        <v>1437</v>
      </c>
      <c r="C27" s="5" t="n">
        <v>6</v>
      </c>
      <c r="D27" s="5" t="n">
        <v>1958</v>
      </c>
      <c r="E27" s="5" t="n">
        <v>195</v>
      </c>
    </row>
    <row r="28">
      <c r="A28" s="4" t="inlineStr">
        <is>
          <t>Net loss attributable to common stockholders</t>
        </is>
      </c>
      <c r="B28" s="6" t="n">
        <v>-44221</v>
      </c>
      <c r="C28" s="6" t="n">
        <v>-57475</v>
      </c>
      <c r="D28" s="6" t="n">
        <v>-120694</v>
      </c>
      <c r="E28" s="6" t="n">
        <v>-77056</v>
      </c>
    </row>
    <row r="29">
      <c r="A29" s="4" t="inlineStr">
        <is>
          <t>Net loss per common share, basic (in dollars per share)</t>
        </is>
      </c>
      <c r="B29" s="7" t="n">
        <v>-0.43</v>
      </c>
      <c r="C29" s="7" t="n">
        <v>-0.55</v>
      </c>
      <c r="D29" s="7" t="n">
        <v>-1.17</v>
      </c>
      <c r="E29" s="7" t="n">
        <v>-0.74</v>
      </c>
    </row>
    <row r="30">
      <c r="A30" s="4" t="inlineStr">
        <is>
          <t>Net loss per common share, diluted (in dollars per share)</t>
        </is>
      </c>
      <c r="B30" s="7" t="n">
        <v>-0.43</v>
      </c>
      <c r="C30" s="7" t="n">
        <v>-0.55</v>
      </c>
      <c r="D30" s="7" t="n">
        <v>-1.17</v>
      </c>
      <c r="E30" s="7" t="n">
        <v>-0.74</v>
      </c>
    </row>
    <row r="31">
      <c r="A31" s="4" t="inlineStr">
        <is>
          <t>Weighted-average number of common shares outstanding, basic (in shares)</t>
        </is>
      </c>
      <c r="B31" s="5" t="n">
        <v>103134992</v>
      </c>
      <c r="C31" s="5" t="n">
        <v>103737734</v>
      </c>
      <c r="D31" s="5" t="n">
        <v>103208689</v>
      </c>
      <c r="E31" s="5" t="n">
        <v>103804676</v>
      </c>
    </row>
    <row r="32">
      <c r="A32" s="4" t="inlineStr">
        <is>
          <t>Weighted-average number of common shares outstanding, diluted (in shares)</t>
        </is>
      </c>
      <c r="B32" s="5" t="n">
        <v>103134992</v>
      </c>
      <c r="C32" s="5" t="n">
        <v>103737734</v>
      </c>
      <c r="D32" s="5" t="n">
        <v>103208689</v>
      </c>
      <c r="E32" s="5" t="n">
        <v>103804676</v>
      </c>
    </row>
    <row r="33">
      <c r="A33" s="4" t="inlineStr">
        <is>
          <t>Hotel revenu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t>
        </is>
      </c>
      <c r="B35" s="6" t="n">
        <v>2235</v>
      </c>
      <c r="C35" s="6" t="n">
        <v>2565</v>
      </c>
      <c r="D35" s="6" t="n">
        <v>5039</v>
      </c>
      <c r="E35" s="6" t="n">
        <v>5478</v>
      </c>
    </row>
    <row r="36">
      <c r="A36" s="4" t="inlineStr">
        <is>
          <t>Other operating income</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t>
        </is>
      </c>
      <c r="B38" s="6" t="n">
        <v>959</v>
      </c>
      <c r="C38" s="6" t="n">
        <v>1066</v>
      </c>
      <c r="D38" s="6" t="n">
        <v>1869</v>
      </c>
      <c r="E38" s="6" t="n">
        <v>22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NOTES AND BONDS PAYABLE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net</t>
        </is>
      </c>
      <c r="B4" s="6" t="n">
        <v>18000</v>
      </c>
      <c r="C4" s="6" t="n">
        <v>15800</v>
      </c>
      <c r="D4" s="6" t="n">
        <v>34800</v>
      </c>
      <c r="E4" s="6" t="n">
        <v>31800</v>
      </c>
      <c r="F4" s="4" t="inlineStr">
        <is>
          <t xml:space="preserve"> </t>
        </is>
      </c>
    </row>
    <row r="5">
      <c r="A5" s="4" t="inlineStr">
        <is>
          <t>Amortization of deferred financing costs and debt discount and premium, net</t>
        </is>
      </c>
      <c r="B5" s="5" t="n">
        <v>2500</v>
      </c>
      <c r="C5" s="5" t="n">
        <v>2200</v>
      </c>
      <c r="D5" s="5" t="n">
        <v>4800</v>
      </c>
      <c r="E5" s="5" t="n">
        <v>4600</v>
      </c>
      <c r="F5" s="4" t="inlineStr">
        <is>
          <t xml:space="preserve"> </t>
        </is>
      </c>
    </row>
    <row r="6">
      <c r="A6" s="4" t="inlineStr">
        <is>
          <t>Interest capitalized</t>
        </is>
      </c>
      <c r="B6" s="4" t="inlineStr">
        <is>
          <t xml:space="preserve"> </t>
        </is>
      </c>
      <c r="C6" s="4" t="inlineStr">
        <is>
          <t xml:space="preserve"> </t>
        </is>
      </c>
      <c r="D6" s="5" t="n">
        <v>2186</v>
      </c>
      <c r="E6" s="5" t="n">
        <v>1743</v>
      </c>
      <c r="F6" s="4" t="inlineStr">
        <is>
          <t xml:space="preserve"> </t>
        </is>
      </c>
    </row>
    <row r="7">
      <c r="A7" s="4" t="inlineStr">
        <is>
          <t>Interest payable</t>
        </is>
      </c>
      <c r="B7" s="5" t="n">
        <v>8500</v>
      </c>
      <c r="C7" s="4" t="inlineStr">
        <is>
          <t xml:space="preserve"> </t>
        </is>
      </c>
      <c r="D7" s="5" t="n">
        <v>8500</v>
      </c>
      <c r="E7" s="4" t="inlineStr">
        <is>
          <t xml:space="preserve"> </t>
        </is>
      </c>
      <c r="F7" s="6" t="n">
        <v>9000</v>
      </c>
    </row>
    <row r="8">
      <c r="A8" s="4" t="inlineStr">
        <is>
          <t>Undeveloped 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capitalized</t>
        </is>
      </c>
      <c r="B10" s="6" t="n">
        <v>1100</v>
      </c>
      <c r="C10" s="6" t="n">
        <v>900</v>
      </c>
      <c r="D10" s="6" t="n">
        <v>2200</v>
      </c>
      <c r="E10" s="6" t="n">
        <v>1700</v>
      </c>
      <c r="F1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AND BONDS PAYABLE - Maturities of Long-term Debt (Details) $ in Thousands</t>
        </is>
      </c>
      <c r="B1" s="2" t="inlineStr">
        <is>
          <t>Jun. 30, 2024 USD ($)</t>
        </is>
      </c>
    </row>
    <row r="2">
      <c r="A2" s="3" t="inlineStr">
        <is>
          <t>Notes and Bonds Payable [Abstract]</t>
        </is>
      </c>
      <c r="B2" s="4" t="inlineStr">
        <is>
          <t xml:space="preserve"> </t>
        </is>
      </c>
    </row>
    <row r="3">
      <c r="A3" s="4" t="inlineStr">
        <is>
          <t>July 1, 2024 through December 31, 2024</t>
        </is>
      </c>
      <c r="B3" s="6" t="n">
        <v>143293</v>
      </c>
    </row>
    <row r="4">
      <c r="A4" s="4" t="inlineStr">
        <is>
          <t>2025</t>
        </is>
      </c>
      <c r="B4" s="5" t="n">
        <v>268058</v>
      </c>
    </row>
    <row r="5">
      <c r="A5" s="4" t="inlineStr">
        <is>
          <t>2026</t>
        </is>
      </c>
      <c r="B5" s="5" t="n">
        <v>528009</v>
      </c>
    </row>
    <row r="6">
      <c r="A6" s="4" t="inlineStr">
        <is>
          <t>2027</t>
        </is>
      </c>
      <c r="B6" s="5" t="n">
        <v>25443</v>
      </c>
    </row>
    <row r="7">
      <c r="A7" s="4" t="inlineStr">
        <is>
          <t>2028</t>
        </is>
      </c>
      <c r="B7" s="5" t="n">
        <v>25443</v>
      </c>
    </row>
    <row r="8">
      <c r="A8" s="4" t="inlineStr">
        <is>
          <t>Thereafter</t>
        </is>
      </c>
      <c r="B8" s="5" t="n">
        <v>25442</v>
      </c>
    </row>
    <row r="9">
      <c r="A9" s="4" t="inlineStr">
        <is>
          <t>Notes and bond payable outstanding</t>
        </is>
      </c>
      <c r="B9" s="6" t="n">
        <v>10156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ce Value, Carrying Amounts and Fair Value (Details) - USD ($) $ in Thousands</t>
        </is>
      </c>
      <c r="B1" s="2" t="inlineStr">
        <is>
          <t>Jun. 30, 2024</t>
        </is>
      </c>
      <c r="C1" s="2" t="inlineStr">
        <is>
          <t>Dec. 31, 2023</t>
        </is>
      </c>
    </row>
    <row r="2">
      <c r="A2" s="4" t="inlineStr">
        <is>
          <t>Level 3 | 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payable, value</t>
        </is>
      </c>
      <c r="B4" s="6" t="n">
        <v>631472</v>
      </c>
      <c r="C4" s="6" t="n">
        <v>620262</v>
      </c>
    </row>
    <row r="5">
      <c r="A5" s="4" t="inlineStr">
        <is>
          <t>Level 3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s payable, value</t>
        </is>
      </c>
      <c r="B7" s="5" t="n">
        <v>627950</v>
      </c>
      <c r="C7" s="5" t="n">
        <v>611725</v>
      </c>
    </row>
    <row r="8">
      <c r="A8" s="4" t="inlineStr">
        <is>
          <t>Level 1 | Carrying Amount | Pacific Oak SOR BVI Series B Bond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s payable, value</t>
        </is>
      </c>
      <c r="B10" s="5" t="n">
        <v>198900</v>
      </c>
      <c r="C10" s="5" t="n">
        <v>312458</v>
      </c>
    </row>
    <row r="11">
      <c r="A11" s="4" t="inlineStr">
        <is>
          <t>Level 1 | Carrying Amount | Pacific Oak SOR BVI Series C Bond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Notes payable, value</t>
        </is>
      </c>
      <c r="B13" s="5" t="n">
        <v>92741</v>
      </c>
      <c r="C13" s="5" t="n">
        <v>95963</v>
      </c>
    </row>
    <row r="14">
      <c r="A14" s="4" t="inlineStr">
        <is>
          <t>Level 1 | Carrying Amount | Pacific Oak SOR BVI Series D Bond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Notes payable, value</t>
        </is>
      </c>
      <c r="B16" s="5" t="n">
        <v>76329</v>
      </c>
      <c r="C16" s="5" t="n">
        <v>0</v>
      </c>
    </row>
    <row r="17">
      <c r="A17" s="4" t="inlineStr">
        <is>
          <t>Level 1 | Fair Value | Pacific Oak SOR BVI Series B Bond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Notes payable, value</t>
        </is>
      </c>
      <c r="B19" s="5" t="n">
        <v>196764</v>
      </c>
      <c r="C19" s="5" t="n">
        <v>296380</v>
      </c>
    </row>
    <row r="20">
      <c r="A20" s="4" t="inlineStr">
        <is>
          <t>Level 1 | Fair Value | Pacific Oak SOR BVI Series C Bond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Notes payable, value</t>
        </is>
      </c>
      <c r="B22" s="5" t="n">
        <v>99173</v>
      </c>
      <c r="C22" s="5" t="n">
        <v>102664</v>
      </c>
    </row>
    <row r="23">
      <c r="A23" s="4" t="inlineStr">
        <is>
          <t>Level 1 | Fair Value | Pacific Oak SOR BVI Series D Bond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Notes payable, value</t>
        </is>
      </c>
      <c r="B25" s="6" t="n">
        <v>77520</v>
      </c>
      <c r="C2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Assets Measured on Recurring Basis (Details) - USD ($) $ in Thousands</t>
        </is>
      </c>
      <c r="B1" s="2" t="inlineStr">
        <is>
          <t>Jun. 30, 2024</t>
        </is>
      </c>
      <c r="C1" s="2" t="inlineStr">
        <is>
          <t>Dec. 31, 2023</t>
        </is>
      </c>
    </row>
    <row r="2">
      <c r="A2" s="4" t="inlineStr">
        <is>
          <t>Recurring Basi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Real estate equity securities</t>
        </is>
      </c>
      <c r="B4" s="6" t="n">
        <v>8598</v>
      </c>
      <c r="C4" s="6" t="n">
        <v>41609</v>
      </c>
    </row>
    <row r="5">
      <c r="A5" s="4" t="inlineStr">
        <is>
          <t>Asset derivative - interest rate caps</t>
        </is>
      </c>
      <c r="B5" s="4" t="inlineStr">
        <is>
          <t xml:space="preserve"> </t>
        </is>
      </c>
      <c r="C5" s="5" t="n">
        <v>1236</v>
      </c>
    </row>
    <row r="6">
      <c r="A6" s="4" t="inlineStr">
        <is>
          <t>Asset derivative - foreign currency collar</t>
        </is>
      </c>
      <c r="B6" s="4" t="inlineStr">
        <is>
          <t xml:space="preserve"> </t>
        </is>
      </c>
      <c r="C6" s="5" t="n">
        <v>3655</v>
      </c>
    </row>
    <row r="7">
      <c r="A7" s="4" t="inlineStr">
        <is>
          <t>Recurring Basis | Interest rate cap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 derivative - interest rate caps</t>
        </is>
      </c>
      <c r="B9" s="5" t="n">
        <v>1446</v>
      </c>
      <c r="C9" s="4" t="inlineStr">
        <is>
          <t xml:space="preserve"> </t>
        </is>
      </c>
    </row>
    <row r="10">
      <c r="A10" s="4" t="inlineStr">
        <is>
          <t>Recurring Basis | 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al estate equity securities</t>
        </is>
      </c>
      <c r="B12" s="5" t="n">
        <v>8598</v>
      </c>
      <c r="C12" s="5" t="n">
        <v>41609</v>
      </c>
    </row>
    <row r="13">
      <c r="A13" s="4" t="inlineStr">
        <is>
          <t>Asset derivative - interest rate caps</t>
        </is>
      </c>
      <c r="B13" s="4" t="inlineStr">
        <is>
          <t xml:space="preserve"> </t>
        </is>
      </c>
      <c r="C13" s="5" t="n">
        <v>0</v>
      </c>
    </row>
    <row r="14">
      <c r="A14" s="4" t="inlineStr">
        <is>
          <t>Asset derivative - foreign currency collar</t>
        </is>
      </c>
      <c r="B14" s="4" t="inlineStr">
        <is>
          <t xml:space="preserve"> </t>
        </is>
      </c>
      <c r="C14" s="5" t="n">
        <v>0</v>
      </c>
    </row>
    <row r="15">
      <c r="A15" s="4" t="inlineStr">
        <is>
          <t>Recurring Basis | Quoted Prices in Active Markets for Identical Assets (Level 1) | Interest rate cap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 derivative - interest rate caps</t>
        </is>
      </c>
      <c r="B17" s="5" t="n">
        <v>0</v>
      </c>
      <c r="C17" s="4" t="inlineStr">
        <is>
          <t xml:space="preserve"> </t>
        </is>
      </c>
    </row>
    <row r="18">
      <c r="A18" s="4" t="inlineStr">
        <is>
          <t>Recurring Basis | Significant Other Observable Inputs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Real estate equity securities</t>
        </is>
      </c>
      <c r="B20" s="5" t="n">
        <v>0</v>
      </c>
      <c r="C20" s="5" t="n">
        <v>0</v>
      </c>
    </row>
    <row r="21">
      <c r="A21" s="4" t="inlineStr">
        <is>
          <t>Asset derivative - interest rate caps</t>
        </is>
      </c>
      <c r="B21" s="4" t="inlineStr">
        <is>
          <t xml:space="preserve"> </t>
        </is>
      </c>
      <c r="C21" s="5" t="n">
        <v>1236</v>
      </c>
    </row>
    <row r="22">
      <c r="A22" s="4" t="inlineStr">
        <is>
          <t>Asset derivative - foreign currency collar</t>
        </is>
      </c>
      <c r="B22" s="4" t="inlineStr">
        <is>
          <t xml:space="preserve"> </t>
        </is>
      </c>
      <c r="C22" s="5" t="n">
        <v>3655</v>
      </c>
    </row>
    <row r="23">
      <c r="A23" s="4" t="inlineStr">
        <is>
          <t>Recurring Basis | Significant Other Observable Inputs (Level 2) | Interest rate cap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 derivative - interest rate caps</t>
        </is>
      </c>
      <c r="B25" s="5" t="n">
        <v>1446</v>
      </c>
      <c r="C25" s="4" t="inlineStr">
        <is>
          <t xml:space="preserve"> </t>
        </is>
      </c>
    </row>
    <row r="26">
      <c r="A26" s="4" t="inlineStr">
        <is>
          <t>Recurring Basis | Significant Unobservable Inputs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Real estate equity securities</t>
        </is>
      </c>
      <c r="B28" s="5" t="n">
        <v>0</v>
      </c>
      <c r="C28" s="5" t="n">
        <v>0</v>
      </c>
    </row>
    <row r="29">
      <c r="A29" s="4" t="inlineStr">
        <is>
          <t>Asset derivative - interest rate caps</t>
        </is>
      </c>
      <c r="B29" s="4" t="inlineStr">
        <is>
          <t xml:space="preserve"> </t>
        </is>
      </c>
      <c r="C29" s="5" t="n">
        <v>0</v>
      </c>
    </row>
    <row r="30">
      <c r="A30" s="4" t="inlineStr">
        <is>
          <t>Asset derivative - foreign currency collar</t>
        </is>
      </c>
      <c r="B30" s="4" t="inlineStr">
        <is>
          <t xml:space="preserve"> </t>
        </is>
      </c>
      <c r="C30" s="5" t="n">
        <v>0</v>
      </c>
    </row>
    <row r="31">
      <c r="A31" s="4" t="inlineStr">
        <is>
          <t>Recurring Basis | Significant Unobservable Inputs (Level 3) | Interest rate cap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 derivative - interest rate caps</t>
        </is>
      </c>
      <c r="B33" s="5" t="n">
        <v>0</v>
      </c>
      <c r="C33" s="4" t="inlineStr">
        <is>
          <t xml:space="preserve"> </t>
        </is>
      </c>
    </row>
    <row r="34">
      <c r="A34" s="4" t="inlineStr">
        <is>
          <t>Nonrecurring Basi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mpaired real estate</t>
        </is>
      </c>
      <c r="B36" s="5" t="n">
        <v>276875</v>
      </c>
      <c r="C36" s="5" t="n">
        <v>193529</v>
      </c>
    </row>
    <row r="37">
      <c r="A37" s="4" t="inlineStr">
        <is>
          <t>Nonrecurring Basis | Quoted Prices in Active Markets for Identical Assets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mpaired real estate</t>
        </is>
      </c>
      <c r="B39" s="5" t="n">
        <v>0</v>
      </c>
      <c r="C39" s="5" t="n">
        <v>0</v>
      </c>
    </row>
    <row r="40">
      <c r="A40" s="4" t="inlineStr">
        <is>
          <t>Nonrecurring Basis | Significant Other Observable Inputs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mpaired real estate</t>
        </is>
      </c>
      <c r="B42" s="5" t="n">
        <v>0</v>
      </c>
      <c r="C42" s="5" t="n">
        <v>0</v>
      </c>
    </row>
    <row r="43">
      <c r="A43" s="4" t="inlineStr">
        <is>
          <t>Nonrecurring Basis | Significant Unobservable Inputs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mpaired real estate</t>
        </is>
      </c>
      <c r="B45" s="6" t="n">
        <v>276875</v>
      </c>
      <c r="C45" s="6" t="n">
        <v>1935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DISCLOSURES - Narrative (Details) - property</t>
        </is>
      </c>
      <c r="B1" s="2" t="inlineStr">
        <is>
          <t>6 Months Ended</t>
        </is>
      </c>
    </row>
    <row r="2">
      <c r="B2" s="2" t="inlineStr">
        <is>
          <t>Jun. 30, 2023</t>
        </is>
      </c>
      <c r="C2" s="2" t="inlineStr">
        <is>
          <t>Jun. 30, 2024</t>
        </is>
      </c>
    </row>
    <row r="3">
      <c r="A3" s="3" t="inlineStr">
        <is>
          <t>Fair Value, Balance Sheet Grouping, Financial Statement Captions [Line Items]</t>
        </is>
      </c>
      <c r="B3" s="4" t="inlineStr">
        <is>
          <t xml:space="preserve"> </t>
        </is>
      </c>
      <c r="C3" s="4" t="inlineStr">
        <is>
          <t xml:space="preserve"> </t>
        </is>
      </c>
    </row>
    <row r="4">
      <c r="A4" s="4" t="inlineStr">
        <is>
          <t>Real estate properties, measurement input</t>
        </is>
      </c>
      <c r="B4" s="8" t="n">
        <v>0.0015</v>
      </c>
      <c r="C4" s="4" t="inlineStr">
        <is>
          <t xml:space="preserve"> </t>
        </is>
      </c>
    </row>
    <row r="5">
      <c r="A5" s="4" t="inlineStr">
        <is>
          <t>Number of real estate properties</t>
        </is>
      </c>
      <c r="B5" s="5" t="n">
        <v>2</v>
      </c>
      <c r="C5" s="4" t="inlineStr">
        <is>
          <t xml:space="preserve"> </t>
        </is>
      </c>
    </row>
    <row r="6">
      <c r="A6" s="4" t="inlineStr">
        <is>
          <t>Valuation, Income Approach</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Number of real estate properties</t>
        </is>
      </c>
      <c r="B8" s="5" t="n">
        <v>2</v>
      </c>
      <c r="C8" s="4" t="inlineStr">
        <is>
          <t xml:space="preserve"> </t>
        </is>
      </c>
    </row>
    <row r="9">
      <c r="A9" s="4" t="inlineStr">
        <is>
          <t>Measurement Input, Discount Rat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Real estate properties, measurement input</t>
        </is>
      </c>
      <c r="B11" s="8" t="n">
        <v>0.08749999999999999</v>
      </c>
      <c r="C11" s="4" t="inlineStr">
        <is>
          <t xml:space="preserve"> </t>
        </is>
      </c>
    </row>
    <row r="12">
      <c r="A12" s="4" t="inlineStr">
        <is>
          <t>Measurement Input, Discount Rate | Minimum</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Real estate properties, measurement input</t>
        </is>
      </c>
      <c r="B14" s="8" t="n">
        <v>0.075</v>
      </c>
      <c r="C14" s="8" t="n">
        <v>0.0825</v>
      </c>
    </row>
    <row r="15">
      <c r="A15" s="4" t="inlineStr">
        <is>
          <t>Measurement Input, Discount Rate | Maximum</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Real estate properties, measurement input</t>
        </is>
      </c>
      <c r="B17" s="9" t="n">
        <v>0.09</v>
      </c>
      <c r="C17" s="8" t="n">
        <v>0.08749999999999999</v>
      </c>
    </row>
    <row r="18">
      <c r="A18" s="4" t="inlineStr">
        <is>
          <t>Measurement Input Terminal Cap Rate</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Real estate properties, measurement input</t>
        </is>
      </c>
      <c r="B20" s="9" t="n">
        <v>0.07000000000000001</v>
      </c>
      <c r="C20" s="4" t="inlineStr">
        <is>
          <t xml:space="preserve"> </t>
        </is>
      </c>
    </row>
    <row r="21">
      <c r="A21" s="4" t="inlineStr">
        <is>
          <t>Measurement Input Terminal Cap Rate | Minimum</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Real estate properties, measurement input</t>
        </is>
      </c>
      <c r="B23" s="9" t="n">
        <v>0.07000000000000001</v>
      </c>
      <c r="C23" s="9" t="n">
        <v>0.07000000000000001</v>
      </c>
    </row>
    <row r="24">
      <c r="A24" s="4" t="inlineStr">
        <is>
          <t>Measurement Input Terminal Cap Rate | Maximum</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Real estate properties, measurement input</t>
        </is>
      </c>
      <c r="B26" s="8" t="n">
        <v>0.0825</v>
      </c>
      <c r="C26" s="9" t="n">
        <v>0.08</v>
      </c>
    </row>
    <row r="27">
      <c r="A27" s="4" t="inlineStr">
        <is>
          <t>Measurement Input, Discount for Lack of Marketability</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Real estate properties, measurement input</t>
        </is>
      </c>
      <c r="B29" s="9" t="n">
        <v>0.2</v>
      </c>
      <c r="C29" s="4" t="inlineStr">
        <is>
          <t xml:space="preserve"> </t>
        </is>
      </c>
    </row>
    <row r="30">
      <c r="A30" s="4" t="inlineStr">
        <is>
          <t>Measurement Input, Discount for Lack of Control</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Real estate properties, measurement input</t>
        </is>
      </c>
      <c r="B32" s="9" t="n">
        <v>0.2</v>
      </c>
      <c r="C3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Related Party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d</t>
        </is>
      </c>
      <c r="B4" s="6" t="n">
        <v>1784</v>
      </c>
      <c r="C4" s="6" t="n">
        <v>1984</v>
      </c>
      <c r="D4" s="6" t="n">
        <v>3652</v>
      </c>
      <c r="E4" s="6" t="n">
        <v>3945</v>
      </c>
      <c r="F4" s="4" t="inlineStr">
        <is>
          <t xml:space="preserve"> </t>
        </is>
      </c>
    </row>
    <row r="5">
      <c r="A5" s="4" t="inlineStr">
        <is>
          <t>DMH Realty,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nsed</t>
        </is>
      </c>
      <c r="B7" s="5" t="n">
        <v>4540</v>
      </c>
      <c r="C7" s="5" t="n">
        <v>5521</v>
      </c>
      <c r="D7" s="5" t="n">
        <v>9334</v>
      </c>
      <c r="E7" s="5" t="n">
        <v>10521</v>
      </c>
      <c r="F7" s="4" t="inlineStr">
        <is>
          <t xml:space="preserve"> </t>
        </is>
      </c>
    </row>
    <row r="8">
      <c r="A8" s="4" t="inlineStr">
        <is>
          <t>Payable as of</t>
        </is>
      </c>
      <c r="B8" s="5" t="n">
        <v>10976</v>
      </c>
      <c r="C8" s="4" t="inlineStr">
        <is>
          <t xml:space="preserve"> </t>
        </is>
      </c>
      <c r="D8" s="5" t="n">
        <v>10976</v>
      </c>
      <c r="E8" s="4" t="inlineStr">
        <is>
          <t xml:space="preserve"> </t>
        </is>
      </c>
      <c r="F8" s="6" t="n">
        <v>7902</v>
      </c>
    </row>
    <row r="9">
      <c r="A9" s="4" t="inlineStr">
        <is>
          <t>DMH Realty, LLC | Asset management fe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nsed</t>
        </is>
      </c>
      <c r="B11" s="5" t="n">
        <v>3872</v>
      </c>
      <c r="C11" s="5" t="n">
        <v>3710</v>
      </c>
      <c r="D11" s="5" t="n">
        <v>7974</v>
      </c>
      <c r="E11" s="5" t="n">
        <v>7684</v>
      </c>
      <c r="F11" s="4" t="inlineStr">
        <is>
          <t xml:space="preserve"> </t>
        </is>
      </c>
    </row>
    <row r="12">
      <c r="A12" s="4" t="inlineStr">
        <is>
          <t>Payable as of</t>
        </is>
      </c>
      <c r="B12" s="5" t="n">
        <v>10097</v>
      </c>
      <c r="C12" s="4" t="inlineStr">
        <is>
          <t xml:space="preserve"> </t>
        </is>
      </c>
      <c r="D12" s="5" t="n">
        <v>10097</v>
      </c>
      <c r="E12" s="4" t="inlineStr">
        <is>
          <t xml:space="preserve"> </t>
        </is>
      </c>
      <c r="F12" s="5" t="n">
        <v>6855</v>
      </c>
    </row>
    <row r="13">
      <c r="A13" s="4" t="inlineStr">
        <is>
          <t>DMH Realty, LLC | Property management fe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nsed</t>
        </is>
      </c>
      <c r="B15" s="5" t="n">
        <v>647</v>
      </c>
      <c r="C15" s="5" t="n">
        <v>859</v>
      </c>
      <c r="D15" s="5" t="n">
        <v>1324</v>
      </c>
      <c r="E15" s="5" t="n">
        <v>1523</v>
      </c>
      <c r="F15" s="4" t="inlineStr">
        <is>
          <t xml:space="preserve"> </t>
        </is>
      </c>
    </row>
    <row r="16">
      <c r="A16" s="4" t="inlineStr">
        <is>
          <t>Payable as of</t>
        </is>
      </c>
      <c r="B16" s="5" t="n">
        <v>135</v>
      </c>
      <c r="C16" s="4" t="inlineStr">
        <is>
          <t xml:space="preserve"> </t>
        </is>
      </c>
      <c r="D16" s="5" t="n">
        <v>135</v>
      </c>
      <c r="E16" s="4" t="inlineStr">
        <is>
          <t xml:space="preserve"> </t>
        </is>
      </c>
      <c r="F16" s="5" t="n">
        <v>153</v>
      </c>
    </row>
    <row r="17">
      <c r="A17" s="4" t="inlineStr">
        <is>
          <t>DMH Realty, LLC | Disposition fe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ensed</t>
        </is>
      </c>
      <c r="B19" s="5" t="n">
        <v>21</v>
      </c>
      <c r="C19" s="5" t="n">
        <v>58</v>
      </c>
      <c r="D19" s="5" t="n">
        <v>36</v>
      </c>
      <c r="E19" s="5" t="n">
        <v>420</v>
      </c>
      <c r="F19" s="4" t="inlineStr">
        <is>
          <t xml:space="preserve"> </t>
        </is>
      </c>
    </row>
    <row r="20">
      <c r="A20" s="4" t="inlineStr">
        <is>
          <t>Payable as of</t>
        </is>
      </c>
      <c r="B20" s="5" t="n">
        <v>0</v>
      </c>
      <c r="C20" s="4" t="inlineStr">
        <is>
          <t xml:space="preserve"> </t>
        </is>
      </c>
      <c r="D20" s="5" t="n">
        <v>0</v>
      </c>
      <c r="E20" s="4" t="inlineStr">
        <is>
          <t xml:space="preserve"> </t>
        </is>
      </c>
      <c r="F20" s="5" t="n">
        <v>0</v>
      </c>
    </row>
    <row r="21">
      <c r="A21" s="4" t="inlineStr">
        <is>
          <t>DMH Realty, LLC | Reimbursable offering cos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ensed</t>
        </is>
      </c>
      <c r="B23" s="5" t="n">
        <v>0</v>
      </c>
      <c r="C23" s="6" t="n">
        <v>894</v>
      </c>
      <c r="D23" s="5" t="n">
        <v>0</v>
      </c>
      <c r="E23" s="6" t="n">
        <v>894</v>
      </c>
      <c r="F23" s="4" t="inlineStr">
        <is>
          <t xml:space="preserve"> </t>
        </is>
      </c>
    </row>
    <row r="24">
      <c r="A24" s="4" t="inlineStr">
        <is>
          <t>Payable as of</t>
        </is>
      </c>
      <c r="B24" s="6" t="n">
        <v>744</v>
      </c>
      <c r="C24" s="4" t="inlineStr">
        <is>
          <t xml:space="preserve"> </t>
        </is>
      </c>
      <c r="D24" s="6" t="n">
        <v>744</v>
      </c>
      <c r="E24" s="4" t="inlineStr">
        <is>
          <t xml:space="preserve"> </t>
        </is>
      </c>
      <c r="F24" s="6" t="n">
        <v>89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Pacific Oak Opportunity Zone Fund I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Distributions of capital from an unconsolidated entity</t>
        </is>
      </c>
      <c r="B4" s="4" t="inlineStr">
        <is>
          <t xml:space="preserve"> </t>
        </is>
      </c>
      <c r="C4" s="4" t="inlineStr">
        <is>
          <t xml:space="preserve"> </t>
        </is>
      </c>
      <c r="D4" s="6" t="n">
        <v>1497</v>
      </c>
      <c r="E4" s="6" t="n">
        <v>1144</v>
      </c>
    </row>
    <row r="5">
      <c r="A5" s="4" t="inlineStr">
        <is>
          <t>Pacific Oak Opportunity Zone Fund I</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Distributions of capital from an unconsolidated entity</t>
        </is>
      </c>
      <c r="B7" s="6" t="n">
        <v>1500</v>
      </c>
      <c r="C7" s="6" t="n">
        <v>0</v>
      </c>
      <c r="D7" s="6" t="n">
        <v>1500</v>
      </c>
      <c r="E7"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64" customWidth="1" min="1" max="1"/>
    <col width="31" customWidth="1" min="2" max="2"/>
    <col width="22" customWidth="1" min="3" max="3"/>
    <col width="31" customWidth="1" min="4" max="4"/>
    <col width="22" customWidth="1" min="5" max="5"/>
    <col width="22" customWidth="1" min="6" max="6"/>
    <col width="22" customWidth="1" min="7" max="7"/>
    <col width="22" customWidth="1" min="8" max="8"/>
    <col width="22" customWidth="1" min="9" max="9"/>
  </cols>
  <sheetData>
    <row r="1">
      <c r="A1" s="1" t="inlineStr">
        <is>
          <t>INVESTMENTS IN UNCONSOLIDATED ENTITIES (Details) $ in Thousands</t>
        </is>
      </c>
      <c r="B1" s="2" t="inlineStr">
        <is>
          <t>3 Months Ended</t>
        </is>
      </c>
      <c r="D1" s="2" t="inlineStr">
        <is>
          <t>6 Months Ended</t>
        </is>
      </c>
    </row>
    <row r="2">
      <c r="B2" s="2" t="inlineStr">
        <is>
          <t>Jun. 30, 2024 USD ($) property</t>
        </is>
      </c>
      <c r="C2" s="2" t="inlineStr">
        <is>
          <t>Jun. 30, 2023 USD ($)</t>
        </is>
      </c>
      <c r="D2" s="2" t="inlineStr">
        <is>
          <t>Jun. 30, 2024 USD ($) property</t>
        </is>
      </c>
      <c r="E2" s="2" t="inlineStr">
        <is>
          <t>Jun. 30, 2023 USD ($)</t>
        </is>
      </c>
      <c r="F2" s="2" t="inlineStr">
        <is>
          <t>Mar. 31, 2024 USD ($)</t>
        </is>
      </c>
      <c r="G2" s="2" t="inlineStr">
        <is>
          <t>Dec. 31, 2023 USD ($)</t>
        </is>
      </c>
      <c r="H2" s="2" t="inlineStr">
        <is>
          <t>Mar. 31, 2023 USD ($)</t>
        </is>
      </c>
      <c r="I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balance</t>
        </is>
      </c>
      <c r="B4" s="6" t="n">
        <v>66136</v>
      </c>
      <c r="C4" s="4" t="inlineStr">
        <is>
          <t xml:space="preserve"> </t>
        </is>
      </c>
      <c r="D4" s="6" t="n">
        <v>66136</v>
      </c>
      <c r="E4" s="4" t="inlineStr">
        <is>
          <t xml:space="preserve"> </t>
        </is>
      </c>
      <c r="F4" s="4" t="inlineStr">
        <is>
          <t xml:space="preserve"> </t>
        </is>
      </c>
      <c r="G4" s="6" t="n">
        <v>45901</v>
      </c>
      <c r="H4" s="4" t="inlineStr">
        <is>
          <t xml:space="preserve"> </t>
        </is>
      </c>
      <c r="I4" s="4" t="inlineStr">
        <is>
          <t xml:space="preserve"> </t>
        </is>
      </c>
    </row>
    <row r="5">
      <c r="A5" s="4" t="inlineStr">
        <is>
          <t>Real estate, net</t>
        </is>
      </c>
      <c r="B5" s="5" t="n">
        <v>1028007</v>
      </c>
      <c r="C5" s="4" t="inlineStr">
        <is>
          <t xml:space="preserve"> </t>
        </is>
      </c>
      <c r="D5" s="5" t="n">
        <v>1028007</v>
      </c>
      <c r="E5" s="4" t="inlineStr">
        <is>
          <t xml:space="preserve"> </t>
        </is>
      </c>
      <c r="F5" s="4" t="inlineStr">
        <is>
          <t xml:space="preserve"> </t>
        </is>
      </c>
      <c r="G5" s="5" t="n">
        <v>1091881</v>
      </c>
      <c r="H5" s="4" t="inlineStr">
        <is>
          <t xml:space="preserve"> </t>
        </is>
      </c>
      <c r="I5" s="4" t="inlineStr">
        <is>
          <t xml:space="preserve"> </t>
        </is>
      </c>
    </row>
    <row r="6">
      <c r="A6" s="4" t="inlineStr">
        <is>
          <t>Total assets</t>
        </is>
      </c>
      <c r="B6" s="5" t="n">
        <v>1229234</v>
      </c>
      <c r="C6" s="4" t="inlineStr">
        <is>
          <t xml:space="preserve"> </t>
        </is>
      </c>
      <c r="D6" s="5" t="n">
        <v>1229234</v>
      </c>
      <c r="E6" s="4" t="inlineStr">
        <is>
          <t xml:space="preserve"> </t>
        </is>
      </c>
      <c r="F6" s="4" t="inlineStr">
        <is>
          <t xml:space="preserve"> </t>
        </is>
      </c>
      <c r="G6" s="5" t="n">
        <v>1388143</v>
      </c>
      <c r="H6" s="4" t="inlineStr">
        <is>
          <t xml:space="preserve"> </t>
        </is>
      </c>
      <c r="I6" s="4" t="inlineStr">
        <is>
          <t xml:space="preserve"> </t>
        </is>
      </c>
    </row>
    <row r="7">
      <c r="A7" s="4" t="inlineStr">
        <is>
          <t>Notes payable, net</t>
        </is>
      </c>
      <c r="B7" s="5" t="n">
        <v>0</v>
      </c>
      <c r="C7" s="4" t="inlineStr">
        <is>
          <t xml:space="preserve"> </t>
        </is>
      </c>
      <c r="D7" s="5" t="n">
        <v>0</v>
      </c>
      <c r="E7" s="4" t="inlineStr">
        <is>
          <t xml:space="preserve"> </t>
        </is>
      </c>
      <c r="F7" s="4" t="inlineStr">
        <is>
          <t xml:space="preserve"> </t>
        </is>
      </c>
      <c r="G7" s="5" t="n">
        <v>1969</v>
      </c>
      <c r="H7" s="4" t="inlineStr">
        <is>
          <t xml:space="preserve"> </t>
        </is>
      </c>
      <c r="I7" s="4" t="inlineStr">
        <is>
          <t xml:space="preserve"> </t>
        </is>
      </c>
    </row>
    <row r="8">
      <c r="A8" s="4" t="inlineStr">
        <is>
          <t>Total liabilities</t>
        </is>
      </c>
      <c r="B8" s="5" t="n">
        <v>1090396</v>
      </c>
      <c r="C8" s="4" t="inlineStr">
        <is>
          <t xml:space="preserve"> </t>
        </is>
      </c>
      <c r="D8" s="5" t="n">
        <v>1090396</v>
      </c>
      <c r="E8" s="4" t="inlineStr">
        <is>
          <t xml:space="preserve"> </t>
        </is>
      </c>
      <c r="F8" s="4" t="inlineStr">
        <is>
          <t xml:space="preserve"> </t>
        </is>
      </c>
      <c r="G8" s="5" t="n">
        <v>1124779</v>
      </c>
      <c r="H8" s="4" t="inlineStr">
        <is>
          <t xml:space="preserve"> </t>
        </is>
      </c>
      <c r="I8" s="4" t="inlineStr">
        <is>
          <t xml:space="preserve"> </t>
        </is>
      </c>
    </row>
    <row r="9">
      <c r="A9" s="4" t="inlineStr">
        <is>
          <t>Total equity</t>
        </is>
      </c>
      <c r="B9" s="5" t="n">
        <v>138838</v>
      </c>
      <c r="C9" s="6" t="n">
        <v>336528</v>
      </c>
      <c r="D9" s="5" t="n">
        <v>138838</v>
      </c>
      <c r="E9" s="6" t="n">
        <v>336528</v>
      </c>
      <c r="F9" s="6" t="n">
        <v>186720</v>
      </c>
      <c r="G9" s="5" t="n">
        <v>263364</v>
      </c>
      <c r="H9" s="6" t="n">
        <v>396623</v>
      </c>
      <c r="I9" s="6" t="n">
        <v>416393</v>
      </c>
    </row>
    <row r="10">
      <c r="A10" s="4" t="inlineStr">
        <is>
          <t>Total revenues</t>
        </is>
      </c>
      <c r="B10" s="5" t="n">
        <v>33809</v>
      </c>
      <c r="C10" s="5" t="n">
        <v>35896</v>
      </c>
      <c r="D10" s="5" t="n">
        <v>68811</v>
      </c>
      <c r="E10" s="5" t="n">
        <v>74021</v>
      </c>
      <c r="F10" s="4" t="inlineStr">
        <is>
          <t xml:space="preserve"> </t>
        </is>
      </c>
      <c r="G10" s="4" t="inlineStr">
        <is>
          <t xml:space="preserve"> </t>
        </is>
      </c>
      <c r="H10" s="4" t="inlineStr">
        <is>
          <t xml:space="preserve"> </t>
        </is>
      </c>
      <c r="I10" s="4" t="inlineStr">
        <is>
          <t xml:space="preserve"> </t>
        </is>
      </c>
    </row>
    <row r="11">
      <c r="A11" s="4" t="inlineStr">
        <is>
          <t>Operating loss</t>
        </is>
      </c>
      <c r="B11" s="5" t="n">
        <v>-9485</v>
      </c>
      <c r="C11" s="5" t="n">
        <v>-14415</v>
      </c>
      <c r="D11" s="5" t="n">
        <v>-32005</v>
      </c>
      <c r="E11" s="5" t="n">
        <v>893</v>
      </c>
      <c r="F11" s="4" t="inlineStr">
        <is>
          <t xml:space="preserve"> </t>
        </is>
      </c>
      <c r="G11" s="4" t="inlineStr">
        <is>
          <t xml:space="preserve"> </t>
        </is>
      </c>
      <c r="H11" s="4" t="inlineStr">
        <is>
          <t xml:space="preserve"> </t>
        </is>
      </c>
      <c r="I11" s="4" t="inlineStr">
        <is>
          <t xml:space="preserve"> </t>
        </is>
      </c>
    </row>
    <row r="12">
      <c r="A12" s="4" t="inlineStr">
        <is>
          <t>Net loss</t>
        </is>
      </c>
      <c r="B12" s="5" t="n">
        <v>-45658</v>
      </c>
      <c r="C12" s="5" t="n">
        <v>-57481</v>
      </c>
      <c r="D12" s="5" t="n">
        <v>-122652</v>
      </c>
      <c r="E12" s="5" t="n">
        <v>-77251</v>
      </c>
      <c r="F12" s="4" t="inlineStr">
        <is>
          <t xml:space="preserve"> </t>
        </is>
      </c>
      <c r="G12" s="4" t="inlineStr">
        <is>
          <t xml:space="preserve"> </t>
        </is>
      </c>
      <c r="H12" s="4" t="inlineStr">
        <is>
          <t xml:space="preserve"> </t>
        </is>
      </c>
      <c r="I12" s="4" t="inlineStr">
        <is>
          <t xml:space="preserve"> </t>
        </is>
      </c>
    </row>
    <row r="13">
      <c r="A13" s="4" t="inlineStr">
        <is>
          <t>110 William Joint Venture | Variabl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 outstanding</t>
        </is>
      </c>
      <c r="B15" s="5" t="n">
        <v>248700</v>
      </c>
      <c r="C15" s="4" t="inlineStr">
        <is>
          <t xml:space="preserve"> </t>
        </is>
      </c>
      <c r="D15" s="5" t="n">
        <v>248700</v>
      </c>
      <c r="E15" s="4" t="inlineStr">
        <is>
          <t xml:space="preserve"> </t>
        </is>
      </c>
      <c r="F15" s="4" t="inlineStr">
        <is>
          <t xml:space="preserve"> </t>
        </is>
      </c>
      <c r="G15" s="5" t="n">
        <v>248700</v>
      </c>
      <c r="H15" s="4" t="inlineStr">
        <is>
          <t xml:space="preserve"> </t>
        </is>
      </c>
      <c r="I15" s="4" t="inlineStr">
        <is>
          <t xml:space="preserve"> </t>
        </is>
      </c>
    </row>
    <row r="16">
      <c r="A16" s="4" t="inlineStr">
        <is>
          <t>Line of credit facility, remaining borrowing capacity</t>
        </is>
      </c>
      <c r="B16" s="5" t="n">
        <v>56700</v>
      </c>
      <c r="C16" s="4" t="inlineStr">
        <is>
          <t xml:space="preserve"> </t>
        </is>
      </c>
      <c r="D16" s="5" t="n">
        <v>56700</v>
      </c>
      <c r="E16" s="4" t="inlineStr">
        <is>
          <t xml:space="preserve"> </t>
        </is>
      </c>
      <c r="F16" s="4" t="inlineStr">
        <is>
          <t xml:space="preserve"> </t>
        </is>
      </c>
      <c r="G16" s="5" t="n">
        <v>56700</v>
      </c>
      <c r="H16" s="4" t="inlineStr">
        <is>
          <t xml:space="preserve"> </t>
        </is>
      </c>
      <c r="I16" s="4" t="inlineStr">
        <is>
          <t xml:space="preserve"> </t>
        </is>
      </c>
    </row>
    <row r="17">
      <c r="A17" s="4" t="inlineStr">
        <is>
          <t>Unconsolidated Ent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al estate, net</t>
        </is>
      </c>
      <c r="B19" s="5" t="n">
        <v>412474</v>
      </c>
      <c r="C19" s="4" t="inlineStr">
        <is>
          <t xml:space="preserve"> </t>
        </is>
      </c>
      <c r="D19" s="5" t="n">
        <v>412474</v>
      </c>
      <c r="E19" s="4" t="inlineStr">
        <is>
          <t xml:space="preserve"> </t>
        </is>
      </c>
      <c r="F19" s="4" t="inlineStr">
        <is>
          <t xml:space="preserve"> </t>
        </is>
      </c>
      <c r="G19" s="5" t="n">
        <v>411028</v>
      </c>
      <c r="H19" s="4" t="inlineStr">
        <is>
          <t xml:space="preserve"> </t>
        </is>
      </c>
      <c r="I19" s="4" t="inlineStr">
        <is>
          <t xml:space="preserve"> </t>
        </is>
      </c>
    </row>
    <row r="20">
      <c r="A20" s="4" t="inlineStr">
        <is>
          <t>Total assets</t>
        </is>
      </c>
      <c r="B20" s="5" t="n">
        <v>499207</v>
      </c>
      <c r="C20" s="4" t="inlineStr">
        <is>
          <t xml:space="preserve"> </t>
        </is>
      </c>
      <c r="D20" s="5" t="n">
        <v>499207</v>
      </c>
      <c r="E20" s="4" t="inlineStr">
        <is>
          <t xml:space="preserve"> </t>
        </is>
      </c>
      <c r="F20" s="4" t="inlineStr">
        <is>
          <t xml:space="preserve"> </t>
        </is>
      </c>
      <c r="G20" s="5" t="n">
        <v>468002</v>
      </c>
      <c r="H20" s="4" t="inlineStr">
        <is>
          <t xml:space="preserve"> </t>
        </is>
      </c>
      <c r="I20" s="4" t="inlineStr">
        <is>
          <t xml:space="preserve"> </t>
        </is>
      </c>
    </row>
    <row r="21">
      <c r="A21" s="4" t="inlineStr">
        <is>
          <t>Notes payable, net</t>
        </is>
      </c>
      <c r="B21" s="5" t="n">
        <v>418016</v>
      </c>
      <c r="C21" s="4" t="inlineStr">
        <is>
          <t xml:space="preserve"> </t>
        </is>
      </c>
      <c r="D21" s="5" t="n">
        <v>418016</v>
      </c>
      <c r="E21" s="4" t="inlineStr">
        <is>
          <t xml:space="preserve"> </t>
        </is>
      </c>
      <c r="F21" s="4" t="inlineStr">
        <is>
          <t xml:space="preserve"> </t>
        </is>
      </c>
      <c r="G21" s="5" t="n">
        <v>410563</v>
      </c>
      <c r="H21" s="4" t="inlineStr">
        <is>
          <t xml:space="preserve"> </t>
        </is>
      </c>
      <c r="I21" s="4" t="inlineStr">
        <is>
          <t xml:space="preserve"> </t>
        </is>
      </c>
    </row>
    <row r="22">
      <c r="A22" s="4" t="inlineStr">
        <is>
          <t>Total liabilities</t>
        </is>
      </c>
      <c r="B22" s="5" t="n">
        <v>437601</v>
      </c>
      <c r="C22" s="4" t="inlineStr">
        <is>
          <t xml:space="preserve"> </t>
        </is>
      </c>
      <c r="D22" s="5" t="n">
        <v>437601</v>
      </c>
      <c r="E22" s="4" t="inlineStr">
        <is>
          <t xml:space="preserve"> </t>
        </is>
      </c>
      <c r="F22" s="4" t="inlineStr">
        <is>
          <t xml:space="preserve"> </t>
        </is>
      </c>
      <c r="G22" s="5" t="n">
        <v>427794</v>
      </c>
      <c r="H22" s="4" t="inlineStr">
        <is>
          <t xml:space="preserve"> </t>
        </is>
      </c>
      <c r="I22" s="4" t="inlineStr">
        <is>
          <t xml:space="preserve"> </t>
        </is>
      </c>
    </row>
    <row r="23">
      <c r="A23" s="4" t="inlineStr">
        <is>
          <t>Total equity</t>
        </is>
      </c>
      <c r="B23" s="5" t="n">
        <v>61606</v>
      </c>
      <c r="C23" s="4" t="inlineStr">
        <is>
          <t xml:space="preserve"> </t>
        </is>
      </c>
      <c r="D23" s="5" t="n">
        <v>61606</v>
      </c>
      <c r="E23" s="4" t="inlineStr">
        <is>
          <t xml:space="preserve"> </t>
        </is>
      </c>
      <c r="F23" s="4" t="inlineStr">
        <is>
          <t xml:space="preserve"> </t>
        </is>
      </c>
      <c r="G23" s="5" t="n">
        <v>40207</v>
      </c>
      <c r="H23" s="4" t="inlineStr">
        <is>
          <t xml:space="preserve"> </t>
        </is>
      </c>
      <c r="I23" s="4" t="inlineStr">
        <is>
          <t xml:space="preserve"> </t>
        </is>
      </c>
    </row>
    <row r="24">
      <c r="A24" s="4" t="inlineStr">
        <is>
          <t>Total revenues</t>
        </is>
      </c>
      <c r="B24" s="5" t="n">
        <v>13703</v>
      </c>
      <c r="C24" s="5" t="n">
        <v>10673</v>
      </c>
      <c r="D24" s="5" t="n">
        <v>22979</v>
      </c>
      <c r="E24" s="5" t="n">
        <v>21793</v>
      </c>
      <c r="F24" s="4" t="inlineStr">
        <is>
          <t xml:space="preserve"> </t>
        </is>
      </c>
      <c r="G24" s="4" t="inlineStr">
        <is>
          <t xml:space="preserve"> </t>
        </is>
      </c>
      <c r="H24" s="4" t="inlineStr">
        <is>
          <t xml:space="preserve"> </t>
        </is>
      </c>
      <c r="I24" s="4" t="inlineStr">
        <is>
          <t xml:space="preserve"> </t>
        </is>
      </c>
    </row>
    <row r="25">
      <c r="A25" s="4" t="inlineStr">
        <is>
          <t>Operating loss</t>
        </is>
      </c>
      <c r="B25" s="5" t="n">
        <v>-18144</v>
      </c>
      <c r="C25" s="5" t="n">
        <v>-13718</v>
      </c>
      <c r="D25" s="5" t="n">
        <v>-28374</v>
      </c>
      <c r="E25" s="5" t="n">
        <v>-27753</v>
      </c>
      <c r="F25" s="4" t="inlineStr">
        <is>
          <t xml:space="preserve"> </t>
        </is>
      </c>
      <c r="G25" s="4" t="inlineStr">
        <is>
          <t xml:space="preserve"> </t>
        </is>
      </c>
      <c r="H25" s="4" t="inlineStr">
        <is>
          <t xml:space="preserve"> </t>
        </is>
      </c>
      <c r="I25" s="4" t="inlineStr">
        <is>
          <t xml:space="preserve"> </t>
        </is>
      </c>
    </row>
    <row r="26">
      <c r="A26" s="4" t="inlineStr">
        <is>
          <t>Net loss</t>
        </is>
      </c>
      <c r="B26" s="6" t="n">
        <v>-18120</v>
      </c>
      <c r="C26" s="6" t="n">
        <v>-13771</v>
      </c>
      <c r="D26" s="6" t="n">
        <v>-28350</v>
      </c>
      <c r="E26" s="6" t="n">
        <v>-27719</v>
      </c>
      <c r="F26" s="4" t="inlineStr">
        <is>
          <t xml:space="preserve"> </t>
        </is>
      </c>
      <c r="G26" s="4" t="inlineStr">
        <is>
          <t xml:space="preserve"> </t>
        </is>
      </c>
      <c r="H26" s="4" t="inlineStr">
        <is>
          <t xml:space="preserve"> </t>
        </is>
      </c>
      <c r="I26" s="4" t="inlineStr">
        <is>
          <t xml:space="preserve"> </t>
        </is>
      </c>
    </row>
    <row r="27">
      <c r="A27" s="4" t="inlineStr">
        <is>
          <t>110 William Joint V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real estate properties | property</t>
        </is>
      </c>
      <c r="B29" s="5" t="n">
        <v>1</v>
      </c>
      <c r="C29" s="4" t="inlineStr">
        <is>
          <t xml:space="preserve"> </t>
        </is>
      </c>
      <c r="D29" s="5" t="n">
        <v>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wnership %</t>
        </is>
      </c>
      <c r="B30" s="9" t="n">
        <v>1</v>
      </c>
      <c r="C30" s="4" t="inlineStr">
        <is>
          <t xml:space="preserve"> </t>
        </is>
      </c>
      <c r="D30" s="9" t="n">
        <v>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vestment balance</t>
        </is>
      </c>
      <c r="B31" s="6" t="n">
        <v>44812</v>
      </c>
      <c r="C31" s="4" t="inlineStr">
        <is>
          <t xml:space="preserve"> </t>
        </is>
      </c>
      <c r="D31" s="6" t="n">
        <v>44812</v>
      </c>
      <c r="E31" s="4" t="inlineStr">
        <is>
          <t xml:space="preserve"> </t>
        </is>
      </c>
      <c r="F31" s="4" t="inlineStr">
        <is>
          <t xml:space="preserve"> </t>
        </is>
      </c>
      <c r="G31" s="5" t="n">
        <v>22314</v>
      </c>
      <c r="H31" s="4" t="inlineStr">
        <is>
          <t xml:space="preserve"> </t>
        </is>
      </c>
      <c r="I31" s="4" t="inlineStr">
        <is>
          <t xml:space="preserve"> </t>
        </is>
      </c>
    </row>
    <row r="32">
      <c r="A32" s="4" t="inlineStr">
        <is>
          <t>Ownership percentage acquired</t>
        </is>
      </c>
      <c r="B32" s="4" t="inlineStr">
        <is>
          <t xml:space="preserve"> </t>
        </is>
      </c>
      <c r="C32" s="4" t="inlineStr">
        <is>
          <t xml:space="preserve"> </t>
        </is>
      </c>
      <c r="D32" s="8" t="n">
        <v>0.77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110 William Joint Venture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ther commitment</t>
        </is>
      </c>
      <c r="B35" s="6" t="n">
        <v>105000</v>
      </c>
      <c r="C35" s="4" t="inlineStr">
        <is>
          <t xml:space="preserve"> </t>
        </is>
      </c>
      <c r="D35" s="6" t="n">
        <v>105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cific Oak Opportunity Zone Fund 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real estate properties | property</t>
        </is>
      </c>
      <c r="B38" s="5" t="n">
        <v>4</v>
      </c>
      <c r="C38" s="4" t="inlineStr">
        <is>
          <t xml:space="preserve"> </t>
        </is>
      </c>
      <c r="D38" s="5" t="n">
        <v>4</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wnership %</t>
        </is>
      </c>
      <c r="B39" s="9" t="n">
        <v>0.47</v>
      </c>
      <c r="C39" s="4" t="inlineStr">
        <is>
          <t xml:space="preserve"> </t>
        </is>
      </c>
      <c r="D39" s="9" t="n">
        <v>0.47</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vestment balance</t>
        </is>
      </c>
      <c r="B40" s="6" t="n">
        <v>21324</v>
      </c>
      <c r="C40" s="4" t="inlineStr">
        <is>
          <t xml:space="preserve"> </t>
        </is>
      </c>
      <c r="D40" s="6" t="n">
        <v>21324</v>
      </c>
      <c r="E40" s="4" t="inlineStr">
        <is>
          <t xml:space="preserve"> </t>
        </is>
      </c>
      <c r="F40" s="4" t="inlineStr">
        <is>
          <t xml:space="preserve"> </t>
        </is>
      </c>
      <c r="G40" s="5" t="n">
        <v>23587</v>
      </c>
      <c r="H40" s="4" t="inlineStr">
        <is>
          <t xml:space="preserve"> </t>
        </is>
      </c>
      <c r="I40" s="4" t="inlineStr">
        <is>
          <t xml:space="preserve"> </t>
        </is>
      </c>
    </row>
    <row r="41">
      <c r="A41" s="4" t="inlineStr">
        <is>
          <t>353 Sacramento Joint Ven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real estate properties | property</t>
        </is>
      </c>
      <c r="B43" s="5" t="n">
        <v>1</v>
      </c>
      <c r="C43" s="4" t="inlineStr">
        <is>
          <t xml:space="preserve"> </t>
        </is>
      </c>
      <c r="D43" s="5" t="n">
        <v>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wnership %</t>
        </is>
      </c>
      <c r="B44" s="9" t="n">
        <v>0.55</v>
      </c>
      <c r="C44" s="4" t="inlineStr">
        <is>
          <t xml:space="preserve"> </t>
        </is>
      </c>
      <c r="D44" s="9" t="n">
        <v>0.5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vestment balance</t>
        </is>
      </c>
      <c r="B45" s="6" t="n">
        <v>0</v>
      </c>
      <c r="C45" s="4" t="inlineStr">
        <is>
          <t xml:space="preserve"> </t>
        </is>
      </c>
      <c r="D45" s="6" t="n">
        <v>0</v>
      </c>
      <c r="E45" s="4" t="inlineStr">
        <is>
          <t xml:space="preserve"> </t>
        </is>
      </c>
      <c r="F45" s="4" t="inlineStr">
        <is>
          <t xml:space="preserve"> </t>
        </is>
      </c>
      <c r="G45" s="6" t="n">
        <v>0</v>
      </c>
      <c r="H45" s="4" t="inlineStr">
        <is>
          <t xml:space="preserve"> </t>
        </is>
      </c>
      <c r="I4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44" customWidth="1" min="1" max="1"/>
    <col width="30" customWidth="1" min="2" max="2"/>
    <col width="30" customWidth="1" min="3" max="3"/>
    <col width="30" customWidth="1" min="4" max="4"/>
    <col width="30" customWidth="1" min="5" max="5"/>
    <col width="22" customWidth="1" min="6" max="6"/>
  </cols>
  <sheetData>
    <row r="1">
      <c r="A1" s="1" t="inlineStr">
        <is>
          <t>REPORTING SEGMENTS (Details) $ in Thousands</t>
        </is>
      </c>
      <c r="B1" s="2" t="inlineStr">
        <is>
          <t>3 Months Ended</t>
        </is>
      </c>
      <c r="D1" s="2" t="inlineStr">
        <is>
          <t>6 Months Ended</t>
        </is>
      </c>
    </row>
    <row r="2">
      <c r="B2" s="2" t="inlineStr">
        <is>
          <t>Jun. 30, 2024 USD ($) segment</t>
        </is>
      </c>
      <c r="C2" s="2" t="inlineStr">
        <is>
          <t>Jun. 30, 2023 USD ($) segment</t>
        </is>
      </c>
      <c r="D2" s="2" t="inlineStr">
        <is>
          <t>Jun. 30, 2024 USD ($) segment</t>
        </is>
      </c>
      <c r="E2" s="2" t="inlineStr">
        <is>
          <t>Jun. 30, 2023 USD ($) segment</t>
        </is>
      </c>
      <c r="F2" s="2" t="inlineStr">
        <is>
          <t>Dec. 31,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5" t="n">
        <v>3</v>
      </c>
      <c r="C4" s="5" t="n">
        <v>3</v>
      </c>
      <c r="D4" s="5" t="n">
        <v>3</v>
      </c>
      <c r="E4" s="5" t="n">
        <v>3</v>
      </c>
      <c r="F4" s="4" t="inlineStr">
        <is>
          <t xml:space="preserve"> </t>
        </is>
      </c>
    </row>
    <row r="5">
      <c r="A5" s="3" t="inlineStr">
        <is>
          <t>Income Statemen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revenues</t>
        </is>
      </c>
      <c r="B6" s="6" t="n">
        <v>33809</v>
      </c>
      <c r="C6" s="6" t="n">
        <v>35896</v>
      </c>
      <c r="D6" s="6" t="n">
        <v>68811</v>
      </c>
      <c r="E6" s="6" t="n">
        <v>74021</v>
      </c>
      <c r="F6" s="4" t="inlineStr">
        <is>
          <t xml:space="preserve"> </t>
        </is>
      </c>
    </row>
    <row r="7">
      <c r="A7" s="4" t="inlineStr">
        <is>
          <t>Total expenses</t>
        </is>
      </c>
      <c r="B7" s="5" t="n">
        <v>-69982</v>
      </c>
      <c r="C7" s="5" t="n">
        <v>-78962</v>
      </c>
      <c r="D7" s="5" t="n">
        <v>-159458</v>
      </c>
      <c r="E7" s="5" t="n">
        <v>-148503</v>
      </c>
      <c r="F7" s="4" t="inlineStr">
        <is>
          <t xml:space="preserve"> </t>
        </is>
      </c>
    </row>
    <row r="8">
      <c r="A8" s="4" t="inlineStr">
        <is>
          <t>Total other (loss) income</t>
        </is>
      </c>
      <c r="B8" s="5" t="n">
        <v>-9485</v>
      </c>
      <c r="C8" s="5" t="n">
        <v>-14415</v>
      </c>
      <c r="D8" s="5" t="n">
        <v>-32005</v>
      </c>
      <c r="E8" s="5" t="n">
        <v>893</v>
      </c>
      <c r="F8" s="4" t="inlineStr">
        <is>
          <t xml:space="preserve"> </t>
        </is>
      </c>
    </row>
    <row r="9">
      <c r="A9" s="4" t="inlineStr">
        <is>
          <t>Net loss before income taxes</t>
        </is>
      </c>
      <c r="B9" s="5" t="n">
        <v>-45658</v>
      </c>
      <c r="C9" s="5" t="n">
        <v>-57481</v>
      </c>
      <c r="D9" s="5" t="n">
        <v>-122652</v>
      </c>
      <c r="E9" s="5" t="n">
        <v>-73589</v>
      </c>
      <c r="F9" s="4" t="inlineStr">
        <is>
          <t xml:space="preserve"> </t>
        </is>
      </c>
    </row>
    <row r="10">
      <c r="A10" s="3" t="inlineStr">
        <is>
          <t>Assets and Liabilities held for Sal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assets</t>
        </is>
      </c>
      <c r="B11" s="5" t="n">
        <v>1229234</v>
      </c>
      <c r="C11" s="4" t="inlineStr">
        <is>
          <t xml:space="preserve"> </t>
        </is>
      </c>
      <c r="D11" s="5" t="n">
        <v>1229234</v>
      </c>
      <c r="E11" s="4" t="inlineStr">
        <is>
          <t xml:space="preserve"> </t>
        </is>
      </c>
      <c r="F11" s="6" t="n">
        <v>1388143</v>
      </c>
    </row>
    <row r="12">
      <c r="A12" s="4" t="inlineStr">
        <is>
          <t>Strategic Opportunistic Proper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s</t>
        </is>
      </c>
      <c r="B14" s="5" t="n">
        <v>22921</v>
      </c>
      <c r="C14" s="5" t="n">
        <v>23874</v>
      </c>
      <c r="D14" s="5" t="n">
        <v>46054</v>
      </c>
      <c r="E14" s="5" t="n">
        <v>49761</v>
      </c>
      <c r="F14" s="4" t="inlineStr">
        <is>
          <t xml:space="preserve"> </t>
        </is>
      </c>
    </row>
    <row r="15">
      <c r="A15" s="4" t="inlineStr">
        <is>
          <t>Total expenses</t>
        </is>
      </c>
      <c r="B15" s="5" t="n">
        <v>-55397</v>
      </c>
      <c r="C15" s="5" t="n">
        <v>-64298</v>
      </c>
      <c r="D15" s="5" t="n">
        <v>-127523</v>
      </c>
      <c r="E15" s="5" t="n">
        <v>-119673</v>
      </c>
      <c r="F15" s="4" t="inlineStr">
        <is>
          <t xml:space="preserve"> </t>
        </is>
      </c>
    </row>
    <row r="16">
      <c r="A16" s="4" t="inlineStr">
        <is>
          <t>Total other (loss) income</t>
        </is>
      </c>
      <c r="B16" s="5" t="n">
        <v>-9677</v>
      </c>
      <c r="C16" s="5" t="n">
        <v>-14482</v>
      </c>
      <c r="D16" s="5" t="n">
        <v>-32333</v>
      </c>
      <c r="E16" s="5" t="n">
        <v>797</v>
      </c>
      <c r="F16" s="4" t="inlineStr">
        <is>
          <t xml:space="preserve"> </t>
        </is>
      </c>
    </row>
    <row r="17">
      <c r="A17" s="4" t="inlineStr">
        <is>
          <t>Net loss before income taxes</t>
        </is>
      </c>
      <c r="B17" s="5" t="n">
        <v>-42153</v>
      </c>
      <c r="C17" s="5" t="n">
        <v>-54906</v>
      </c>
      <c r="D17" s="5" t="n">
        <v>-113802</v>
      </c>
      <c r="E17" s="5" t="n">
        <v>-69115</v>
      </c>
      <c r="F17" s="4" t="inlineStr">
        <is>
          <t xml:space="preserve"> </t>
        </is>
      </c>
    </row>
    <row r="18">
      <c r="A18" s="3" t="inlineStr">
        <is>
          <t>Assets and Liabilities held for Sal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assets</t>
        </is>
      </c>
      <c r="B19" s="5" t="n">
        <v>898458</v>
      </c>
      <c r="C19" s="4" t="inlineStr">
        <is>
          <t xml:space="preserve"> </t>
        </is>
      </c>
      <c r="D19" s="6" t="n">
        <v>898458</v>
      </c>
      <c r="E19" s="4" t="inlineStr">
        <is>
          <t xml:space="preserve"> </t>
        </is>
      </c>
      <c r="F19" s="5" t="n">
        <v>1024555</v>
      </c>
    </row>
    <row r="20">
      <c r="A20" s="4" t="inlineStr">
        <is>
          <t>Residential Hom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reportable segments | segment</t>
        </is>
      </c>
      <c r="B22" s="4" t="inlineStr">
        <is>
          <t xml:space="preserve"> </t>
        </is>
      </c>
      <c r="C22" s="4" t="inlineStr">
        <is>
          <t xml:space="preserve"> </t>
        </is>
      </c>
      <c r="D22" s="5" t="n">
        <v>1</v>
      </c>
      <c r="E22" s="4" t="inlineStr">
        <is>
          <t xml:space="preserve"> </t>
        </is>
      </c>
      <c r="F22" s="4" t="inlineStr">
        <is>
          <t xml:space="preserve"> </t>
        </is>
      </c>
    </row>
    <row r="23">
      <c r="A23" s="3" t="inlineStr">
        <is>
          <t>Income Statement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venues</t>
        </is>
      </c>
      <c r="B24" s="5" t="n">
        <v>8653</v>
      </c>
      <c r="C24" s="5" t="n">
        <v>9457</v>
      </c>
      <c r="D24" s="6" t="n">
        <v>17718</v>
      </c>
      <c r="E24" s="5" t="n">
        <v>18782</v>
      </c>
      <c r="F24" s="4" t="inlineStr">
        <is>
          <t xml:space="preserve"> </t>
        </is>
      </c>
    </row>
    <row r="25">
      <c r="A25" s="4" t="inlineStr">
        <is>
          <t>Total expenses</t>
        </is>
      </c>
      <c r="B25" s="5" t="n">
        <v>-11103</v>
      </c>
      <c r="C25" s="5" t="n">
        <v>-11403</v>
      </c>
      <c r="D25" s="5" t="n">
        <v>-22037</v>
      </c>
      <c r="E25" s="5" t="n">
        <v>-22668</v>
      </c>
      <c r="F25" s="4" t="inlineStr">
        <is>
          <t xml:space="preserve"> </t>
        </is>
      </c>
    </row>
    <row r="26">
      <c r="A26" s="4" t="inlineStr">
        <is>
          <t>Total other (loss) income</t>
        </is>
      </c>
      <c r="B26" s="5" t="n">
        <v>177</v>
      </c>
      <c r="C26" s="5" t="n">
        <v>21</v>
      </c>
      <c r="D26" s="5" t="n">
        <v>284</v>
      </c>
      <c r="E26" s="5" t="n">
        <v>21</v>
      </c>
      <c r="F26" s="4" t="inlineStr">
        <is>
          <t xml:space="preserve"> </t>
        </is>
      </c>
    </row>
    <row r="27">
      <c r="A27" s="4" t="inlineStr">
        <is>
          <t>Net loss before income taxes</t>
        </is>
      </c>
      <c r="B27" s="5" t="n">
        <v>-2273</v>
      </c>
      <c r="C27" s="5" t="n">
        <v>-1925</v>
      </c>
      <c r="D27" s="5" t="n">
        <v>-4035</v>
      </c>
      <c r="E27" s="5" t="n">
        <v>-3865</v>
      </c>
      <c r="F27" s="4" t="inlineStr">
        <is>
          <t xml:space="preserve"> </t>
        </is>
      </c>
    </row>
    <row r="28">
      <c r="A28" s="3" t="inlineStr">
        <is>
          <t>Assets and Liabilities held for Sa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assets</t>
        </is>
      </c>
      <c r="B29" s="5" t="n">
        <v>292220</v>
      </c>
      <c r="C29" s="4" t="inlineStr">
        <is>
          <t xml:space="preserve"> </t>
        </is>
      </c>
      <c r="D29" s="5" t="n">
        <v>292220</v>
      </c>
      <c r="E29" s="4" t="inlineStr">
        <is>
          <t xml:space="preserve"> </t>
        </is>
      </c>
      <c r="F29" s="5" t="n">
        <v>315957</v>
      </c>
    </row>
    <row r="30">
      <c r="A30" s="4" t="inlineStr">
        <is>
          <t>Hote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Statement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s</t>
        </is>
      </c>
      <c r="B32" s="5" t="n">
        <v>2235</v>
      </c>
      <c r="C32" s="5" t="n">
        <v>2565</v>
      </c>
      <c r="D32" s="5" t="n">
        <v>5039</v>
      </c>
      <c r="E32" s="5" t="n">
        <v>5478</v>
      </c>
      <c r="F32" s="4" t="inlineStr">
        <is>
          <t xml:space="preserve"> </t>
        </is>
      </c>
    </row>
    <row r="33">
      <c r="A33" s="4" t="inlineStr">
        <is>
          <t>Total expenses</t>
        </is>
      </c>
      <c r="B33" s="5" t="n">
        <v>-3482</v>
      </c>
      <c r="C33" s="5" t="n">
        <v>-3261</v>
      </c>
      <c r="D33" s="5" t="n">
        <v>-9898</v>
      </c>
      <c r="E33" s="5" t="n">
        <v>-6162</v>
      </c>
      <c r="F33" s="4" t="inlineStr">
        <is>
          <t xml:space="preserve"> </t>
        </is>
      </c>
    </row>
    <row r="34">
      <c r="A34" s="4" t="inlineStr">
        <is>
          <t>Total other (loss) income</t>
        </is>
      </c>
      <c r="B34" s="5" t="n">
        <v>15</v>
      </c>
      <c r="C34" s="5" t="n">
        <v>46</v>
      </c>
      <c r="D34" s="5" t="n">
        <v>44</v>
      </c>
      <c r="E34" s="5" t="n">
        <v>75</v>
      </c>
      <c r="F34" s="4" t="inlineStr">
        <is>
          <t xml:space="preserve"> </t>
        </is>
      </c>
    </row>
    <row r="35">
      <c r="A35" s="4" t="inlineStr">
        <is>
          <t>Net loss before income taxes</t>
        </is>
      </c>
      <c r="B35" s="5" t="n">
        <v>-1232</v>
      </c>
      <c r="C35" s="6" t="n">
        <v>-650</v>
      </c>
      <c r="D35" s="5" t="n">
        <v>-4815</v>
      </c>
      <c r="E35" s="6" t="n">
        <v>-609</v>
      </c>
      <c r="F35" s="4" t="inlineStr">
        <is>
          <t xml:space="preserve"> </t>
        </is>
      </c>
    </row>
    <row r="36">
      <c r="A36" s="3" t="inlineStr">
        <is>
          <t>Assets and Liabilities held for Sa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assets</t>
        </is>
      </c>
      <c r="B37" s="6" t="n">
        <v>38556</v>
      </c>
      <c r="C37" s="4" t="inlineStr">
        <is>
          <t xml:space="preserve"> </t>
        </is>
      </c>
      <c r="D37" s="6" t="n">
        <v>38556</v>
      </c>
      <c r="E37" s="4" t="inlineStr">
        <is>
          <t xml:space="preserve"> </t>
        </is>
      </c>
      <c r="F37" s="6" t="n">
        <v>4763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MMITMENTS, CONTINGENCIES AND GUARANTEES - Lease Cost (Details) - USD ($) $ in Thousand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Finance Lease, Right-of-Use Asset, Statement of Financial Position [Extensible Enumeration]</t>
        </is>
      </c>
      <c r="B3" s="4" t="inlineStr">
        <is>
          <t>Real estate held for investment, net</t>
        </is>
      </c>
      <c r="C3" s="4" t="inlineStr">
        <is>
          <t>Real estate held for investment, net</t>
        </is>
      </c>
    </row>
    <row r="4">
      <c r="A4" s="4" t="inlineStr">
        <is>
          <t>Right-of-use asset (included in real estate held for investment, net)</t>
        </is>
      </c>
      <c r="B4" s="6" t="n">
        <v>6391</v>
      </c>
      <c r="C4" s="6" t="n">
        <v>6391</v>
      </c>
    </row>
    <row r="5">
      <c r="A5" s="4" t="inlineStr">
        <is>
          <t>Finance Lease, Liability, Statement of Financial Position [Extensible Enumeration]</t>
        </is>
      </c>
      <c r="B5" s="4" t="inlineStr">
        <is>
          <t>Other Liabilities</t>
        </is>
      </c>
      <c r="C5" s="4" t="inlineStr">
        <is>
          <t>Other Liabilities</t>
        </is>
      </c>
    </row>
    <row r="6">
      <c r="A6" s="4" t="inlineStr">
        <is>
          <t>Lease obligation (included in other liabilities)</t>
        </is>
      </c>
      <c r="B6" s="6" t="n">
        <v>9584</v>
      </c>
      <c r="C6" s="6" t="n">
        <v>9537</v>
      </c>
    </row>
    <row r="7">
      <c r="A7" s="4" t="inlineStr">
        <is>
          <t>Remaining lease term</t>
        </is>
      </c>
      <c r="B7" s="4" t="inlineStr">
        <is>
          <t>89 years 6 months</t>
        </is>
      </c>
      <c r="C7" s="4" t="inlineStr">
        <is>
          <t>90 years</t>
        </is>
      </c>
    </row>
    <row r="8">
      <c r="A8" s="4" t="inlineStr">
        <is>
          <t>Discount rate</t>
        </is>
      </c>
      <c r="B8" s="8" t="n">
        <v>0.048</v>
      </c>
      <c r="C8" s="8" t="n">
        <v>0.0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59" customWidth="1" min="1" max="1"/>
    <col width="13" customWidth="1" min="2" max="2"/>
    <col width="27" customWidth="1" min="3" max="3"/>
    <col width="13" customWidth="1" min="4" max="4"/>
    <col width="27" customWidth="1" min="5" max="5"/>
    <col width="38" customWidth="1" min="6" max="6"/>
    <col width="35" customWidth="1" min="7" max="7"/>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Cumulative Distributions and Net Loss</t>
        </is>
      </c>
      <c r="G1" s="2" t="inlineStr">
        <is>
          <t>Noncontrolling Interests (Deficit)</t>
        </is>
      </c>
    </row>
    <row r="2">
      <c r="A2" s="4" t="inlineStr">
        <is>
          <t>Beginning balance (in shares) at Dec. 31, 2022</t>
        </is>
      </c>
      <c r="B2" s="4" t="inlineStr">
        <is>
          <t xml:space="preserve"> </t>
        </is>
      </c>
      <c r="C2" s="4" t="inlineStr">
        <is>
          <t xml:space="preserve"> </t>
        </is>
      </c>
      <c r="D2" s="5" t="n">
        <v>103932083</v>
      </c>
      <c r="E2" s="4" t="inlineStr">
        <is>
          <t xml:space="preserve"> </t>
        </is>
      </c>
      <c r="F2" s="4" t="inlineStr">
        <is>
          <t xml:space="preserve"> </t>
        </is>
      </c>
      <c r="G2" s="4" t="inlineStr">
        <is>
          <t xml:space="preserve"> </t>
        </is>
      </c>
    </row>
    <row r="3">
      <c r="A3" s="4" t="inlineStr">
        <is>
          <t>Beginning balance at Dec. 31, 2022</t>
        </is>
      </c>
      <c r="B3" s="6" t="n">
        <v>416393</v>
      </c>
      <c r="C3" s="6" t="n">
        <v>412301</v>
      </c>
      <c r="D3" s="6" t="n">
        <v>1039</v>
      </c>
      <c r="E3" s="6" t="n">
        <v>907044</v>
      </c>
      <c r="F3" s="6" t="n">
        <v>-495782</v>
      </c>
      <c r="G3" s="6" t="n">
        <v>409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77251</v>
      </c>
      <c r="C5" s="5" t="n">
        <v>-77056</v>
      </c>
      <c r="D5" s="4" t="inlineStr">
        <is>
          <t xml:space="preserve"> </t>
        </is>
      </c>
      <c r="E5" s="4" t="inlineStr">
        <is>
          <t xml:space="preserve"> </t>
        </is>
      </c>
      <c r="F5" s="5" t="n">
        <v>-77056</v>
      </c>
      <c r="G5" s="5" t="n">
        <v>-195</v>
      </c>
    </row>
    <row r="6">
      <c r="A6" s="4" t="inlineStr">
        <is>
          <t>Transfers to redeemable common stock payable, net</t>
        </is>
      </c>
      <c r="B6" s="5" t="n">
        <v>1213</v>
      </c>
      <c r="C6" s="5" t="n">
        <v>1213</v>
      </c>
      <c r="D6" s="4" t="inlineStr">
        <is>
          <t xml:space="preserve"> </t>
        </is>
      </c>
      <c r="E6" s="5" t="n">
        <v>1213</v>
      </c>
      <c r="F6" s="4" t="inlineStr">
        <is>
          <t xml:space="preserve"> </t>
        </is>
      </c>
      <c r="G6" s="4" t="inlineStr">
        <is>
          <t xml:space="preserve"> </t>
        </is>
      </c>
    </row>
    <row r="7">
      <c r="A7" s="4" t="inlineStr">
        <is>
          <t>Noncontrolling interest distribution</t>
        </is>
      </c>
      <c r="B7" s="5" t="n">
        <v>-613</v>
      </c>
      <c r="C7" s="4" t="inlineStr">
        <is>
          <t xml:space="preserve"> </t>
        </is>
      </c>
      <c r="D7" s="4" t="inlineStr">
        <is>
          <t xml:space="preserve"> </t>
        </is>
      </c>
      <c r="E7" s="4" t="inlineStr">
        <is>
          <t xml:space="preserve"> </t>
        </is>
      </c>
      <c r="F7" s="4" t="inlineStr">
        <is>
          <t xml:space="preserve"> </t>
        </is>
      </c>
      <c r="G7" s="5" t="n">
        <v>-613</v>
      </c>
    </row>
    <row r="8">
      <c r="A8" s="4" t="inlineStr">
        <is>
          <t>Redemptions of common stock (in shares)</t>
        </is>
      </c>
      <c r="B8" s="4" t="inlineStr">
        <is>
          <t xml:space="preserve"> </t>
        </is>
      </c>
      <c r="C8" s="4" t="inlineStr">
        <is>
          <t xml:space="preserve"> </t>
        </is>
      </c>
      <c r="D8" s="5" t="n">
        <v>-305987</v>
      </c>
      <c r="E8" s="4" t="inlineStr">
        <is>
          <t xml:space="preserve"> </t>
        </is>
      </c>
      <c r="F8" s="4" t="inlineStr">
        <is>
          <t xml:space="preserve"> </t>
        </is>
      </c>
      <c r="G8" s="4" t="inlineStr">
        <is>
          <t xml:space="preserve"> </t>
        </is>
      </c>
    </row>
    <row r="9">
      <c r="A9" s="4" t="inlineStr">
        <is>
          <t>Redemptions of common stock</t>
        </is>
      </c>
      <c r="B9" s="5" t="n">
        <v>-3214</v>
      </c>
      <c r="C9" s="5" t="n">
        <v>-3214</v>
      </c>
      <c r="D9" s="6" t="n">
        <v>-3</v>
      </c>
      <c r="E9" s="5" t="n">
        <v>-3211</v>
      </c>
      <c r="F9" s="4" t="inlineStr">
        <is>
          <t xml:space="preserve"> </t>
        </is>
      </c>
      <c r="G9" s="4" t="inlineStr">
        <is>
          <t xml:space="preserve"> </t>
        </is>
      </c>
    </row>
    <row r="10">
      <c r="A10" s="4" t="inlineStr">
        <is>
          <t>Ending balance (in shares) at Jun. 30, 2023</t>
        </is>
      </c>
      <c r="B10" s="4" t="inlineStr">
        <is>
          <t xml:space="preserve"> </t>
        </is>
      </c>
      <c r="C10" s="4" t="inlineStr">
        <is>
          <t xml:space="preserve"> </t>
        </is>
      </c>
      <c r="D10" s="5" t="n">
        <v>103626096</v>
      </c>
      <c r="E10" s="4" t="inlineStr">
        <is>
          <t xml:space="preserve"> </t>
        </is>
      </c>
      <c r="F10" s="4" t="inlineStr">
        <is>
          <t xml:space="preserve"> </t>
        </is>
      </c>
      <c r="G10" s="4" t="inlineStr">
        <is>
          <t xml:space="preserve"> </t>
        </is>
      </c>
    </row>
    <row r="11">
      <c r="A11" s="4" t="inlineStr">
        <is>
          <t>Ending balance at Jun. 30, 2023</t>
        </is>
      </c>
      <c r="B11" s="5" t="n">
        <v>336528</v>
      </c>
      <c r="C11" s="5" t="n">
        <v>333244</v>
      </c>
      <c r="D11" s="6" t="n">
        <v>1036</v>
      </c>
      <c r="E11" s="5" t="n">
        <v>905046</v>
      </c>
      <c r="F11" s="5" t="n">
        <v>-572838</v>
      </c>
      <c r="G11" s="5" t="n">
        <v>3284</v>
      </c>
    </row>
    <row r="12">
      <c r="A12" s="4" t="inlineStr">
        <is>
          <t>Beginning balance (in shares) at Mar. 31, 2023</t>
        </is>
      </c>
      <c r="B12" s="4" t="inlineStr">
        <is>
          <t xml:space="preserve"> </t>
        </is>
      </c>
      <c r="C12" s="4" t="inlineStr">
        <is>
          <t xml:space="preserve"> </t>
        </is>
      </c>
      <c r="D12" s="5" t="n">
        <v>103788298</v>
      </c>
      <c r="E12" s="4" t="inlineStr">
        <is>
          <t xml:space="preserve"> </t>
        </is>
      </c>
      <c r="F12" s="4" t="inlineStr">
        <is>
          <t xml:space="preserve"> </t>
        </is>
      </c>
      <c r="G12" s="4" t="inlineStr">
        <is>
          <t xml:space="preserve"> </t>
        </is>
      </c>
    </row>
    <row r="13">
      <c r="A13" s="4" t="inlineStr">
        <is>
          <t>Beginning balance at Mar. 31, 2023</t>
        </is>
      </c>
      <c r="B13" s="5" t="n">
        <v>396623</v>
      </c>
      <c r="C13" s="5" t="n">
        <v>392720</v>
      </c>
      <c r="D13" s="6" t="n">
        <v>1038</v>
      </c>
      <c r="E13" s="5" t="n">
        <v>907045</v>
      </c>
      <c r="F13" s="5" t="n">
        <v>-515363</v>
      </c>
      <c r="G13" s="5" t="n">
        <v>390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5" t="n">
        <v>-57481</v>
      </c>
      <c r="C15" s="5" t="n">
        <v>-57475</v>
      </c>
      <c r="D15" s="4" t="inlineStr">
        <is>
          <t xml:space="preserve"> </t>
        </is>
      </c>
      <c r="E15" s="4" t="inlineStr">
        <is>
          <t xml:space="preserve"> </t>
        </is>
      </c>
      <c r="F15" s="5" t="n">
        <v>-57475</v>
      </c>
      <c r="G15" s="5" t="n">
        <v>-6</v>
      </c>
    </row>
    <row r="16">
      <c r="A16" s="4" t="inlineStr">
        <is>
          <t>Transfers to redeemable common stock payable, net</t>
        </is>
      </c>
      <c r="B16" s="5" t="n">
        <v>-297</v>
      </c>
      <c r="C16" s="5" t="n">
        <v>-297</v>
      </c>
      <c r="D16" s="4" t="inlineStr">
        <is>
          <t xml:space="preserve"> </t>
        </is>
      </c>
      <c r="E16" s="5" t="n">
        <v>-297</v>
      </c>
      <c r="F16" s="4" t="inlineStr">
        <is>
          <t xml:space="preserve"> </t>
        </is>
      </c>
      <c r="G16" s="4" t="inlineStr">
        <is>
          <t xml:space="preserve"> </t>
        </is>
      </c>
    </row>
    <row r="17">
      <c r="A17" s="4" t="inlineStr">
        <is>
          <t>Noncontrolling interest distribution</t>
        </is>
      </c>
      <c r="B17" s="5" t="n">
        <v>-613</v>
      </c>
      <c r="C17" s="4" t="inlineStr">
        <is>
          <t xml:space="preserve"> </t>
        </is>
      </c>
      <c r="D17" s="4" t="inlineStr">
        <is>
          <t xml:space="preserve"> </t>
        </is>
      </c>
      <c r="E17" s="4" t="inlineStr">
        <is>
          <t xml:space="preserve"> </t>
        </is>
      </c>
      <c r="F17" s="4" t="inlineStr">
        <is>
          <t xml:space="preserve"> </t>
        </is>
      </c>
      <c r="G17" s="5" t="n">
        <v>-613</v>
      </c>
    </row>
    <row r="18">
      <c r="A18" s="4" t="inlineStr">
        <is>
          <t>Redemptions of common stock (in shares)</t>
        </is>
      </c>
      <c r="B18" s="4" t="inlineStr">
        <is>
          <t xml:space="preserve"> </t>
        </is>
      </c>
      <c r="C18" s="4" t="inlineStr">
        <is>
          <t xml:space="preserve"> </t>
        </is>
      </c>
      <c r="D18" s="5" t="n">
        <v>-162202</v>
      </c>
      <c r="E18" s="4" t="inlineStr">
        <is>
          <t xml:space="preserve"> </t>
        </is>
      </c>
      <c r="F18" s="4" t="inlineStr">
        <is>
          <t xml:space="preserve"> </t>
        </is>
      </c>
      <c r="G18" s="4" t="inlineStr">
        <is>
          <t xml:space="preserve"> </t>
        </is>
      </c>
    </row>
    <row r="19">
      <c r="A19" s="4" t="inlineStr">
        <is>
          <t>Redemptions of common stock</t>
        </is>
      </c>
      <c r="B19" s="5" t="n">
        <v>-1704</v>
      </c>
      <c r="C19" s="5" t="n">
        <v>-1704</v>
      </c>
      <c r="D19" s="6" t="n">
        <v>-2</v>
      </c>
      <c r="E19" s="5" t="n">
        <v>-1702</v>
      </c>
      <c r="F19" s="4" t="inlineStr">
        <is>
          <t xml:space="preserve"> </t>
        </is>
      </c>
      <c r="G19" s="4" t="inlineStr">
        <is>
          <t xml:space="preserve"> </t>
        </is>
      </c>
    </row>
    <row r="20">
      <c r="A20" s="4" t="inlineStr">
        <is>
          <t>Ending balance (in shares) at Jun. 30, 2023</t>
        </is>
      </c>
      <c r="B20" s="4" t="inlineStr">
        <is>
          <t xml:space="preserve"> </t>
        </is>
      </c>
      <c r="C20" s="4" t="inlineStr">
        <is>
          <t xml:space="preserve"> </t>
        </is>
      </c>
      <c r="D20" s="5" t="n">
        <v>103626096</v>
      </c>
      <c r="E20" s="4" t="inlineStr">
        <is>
          <t xml:space="preserve"> </t>
        </is>
      </c>
      <c r="F20" s="4" t="inlineStr">
        <is>
          <t xml:space="preserve"> </t>
        </is>
      </c>
      <c r="G20" s="4" t="inlineStr">
        <is>
          <t xml:space="preserve"> </t>
        </is>
      </c>
    </row>
    <row r="21">
      <c r="A21" s="4" t="inlineStr">
        <is>
          <t>Ending balance at Jun. 30, 2023</t>
        </is>
      </c>
      <c r="B21" s="6" t="n">
        <v>336528</v>
      </c>
      <c r="C21" s="5" t="n">
        <v>333244</v>
      </c>
      <c r="D21" s="6" t="n">
        <v>1036</v>
      </c>
      <c r="E21" s="5" t="n">
        <v>905046</v>
      </c>
      <c r="F21" s="5" t="n">
        <v>-572838</v>
      </c>
      <c r="G21" s="5" t="n">
        <v>3284</v>
      </c>
    </row>
    <row r="22">
      <c r="A22" s="4" t="inlineStr">
        <is>
          <t>Beginning balance (in shares) at Dec. 31, 2023</t>
        </is>
      </c>
      <c r="B22" s="5" t="n">
        <v>103310648</v>
      </c>
      <c r="C22" s="4" t="inlineStr">
        <is>
          <t xml:space="preserve"> </t>
        </is>
      </c>
      <c r="D22" s="5" t="n">
        <v>103310648</v>
      </c>
      <c r="E22" s="4" t="inlineStr">
        <is>
          <t xml:space="preserve"> </t>
        </is>
      </c>
      <c r="F22" s="4" t="inlineStr">
        <is>
          <t xml:space="preserve"> </t>
        </is>
      </c>
      <c r="G22" s="4" t="inlineStr">
        <is>
          <t xml:space="preserve"> </t>
        </is>
      </c>
    </row>
    <row r="23">
      <c r="A23" s="4" t="inlineStr">
        <is>
          <t>Beginning balance at Dec. 31, 2023</t>
        </is>
      </c>
      <c r="B23" s="6" t="n">
        <v>263364</v>
      </c>
      <c r="C23" s="5" t="n">
        <v>262149</v>
      </c>
      <c r="D23" s="6" t="n">
        <v>1033</v>
      </c>
      <c r="E23" s="5" t="n">
        <v>901049</v>
      </c>
      <c r="F23" s="5" t="n">
        <v>-639933</v>
      </c>
      <c r="G23" s="5" t="n">
        <v>121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t>
        </is>
      </c>
      <c r="B25" s="5" t="n">
        <v>-122652</v>
      </c>
      <c r="C25" s="5" t="n">
        <v>-120694</v>
      </c>
      <c r="D25" s="4" t="inlineStr">
        <is>
          <t xml:space="preserve"> </t>
        </is>
      </c>
      <c r="E25" s="4" t="inlineStr">
        <is>
          <t xml:space="preserve"> </t>
        </is>
      </c>
      <c r="F25" s="5" t="n">
        <v>-120694</v>
      </c>
      <c r="G25" s="5" t="n">
        <v>-1958</v>
      </c>
    </row>
    <row r="26">
      <c r="A26" s="4" t="inlineStr">
        <is>
          <t>Transfers to redeemable common stock payable, net</t>
        </is>
      </c>
      <c r="B26" s="5" t="n">
        <v>357</v>
      </c>
      <c r="C26" s="5" t="n">
        <v>357</v>
      </c>
      <c r="D26" s="4" t="inlineStr">
        <is>
          <t xml:space="preserve"> </t>
        </is>
      </c>
      <c r="E26" s="5" t="n">
        <v>357</v>
      </c>
      <c r="F26" s="4" t="inlineStr">
        <is>
          <t xml:space="preserve"> </t>
        </is>
      </c>
      <c r="G26" s="4" t="inlineStr">
        <is>
          <t xml:space="preserve"> </t>
        </is>
      </c>
    </row>
    <row r="27">
      <c r="A27" s="4" t="inlineStr">
        <is>
          <t>Noncontrolling interest contribution</t>
        </is>
      </c>
      <c r="B27" s="5" t="n">
        <v>397</v>
      </c>
      <c r="C27" s="4" t="inlineStr">
        <is>
          <t xml:space="preserve"> </t>
        </is>
      </c>
      <c r="D27" s="4" t="inlineStr">
        <is>
          <t xml:space="preserve"> </t>
        </is>
      </c>
      <c r="E27" s="4" t="inlineStr">
        <is>
          <t xml:space="preserve"> </t>
        </is>
      </c>
      <c r="F27" s="4" t="inlineStr">
        <is>
          <t xml:space="preserve"> </t>
        </is>
      </c>
      <c r="G27" s="5" t="n">
        <v>397</v>
      </c>
    </row>
    <row r="28">
      <c r="A28" s="4" t="inlineStr">
        <is>
          <t>Noncontrolling interest distribution</t>
        </is>
      </c>
      <c r="B28" s="5" t="n">
        <v>-271</v>
      </c>
      <c r="C28" s="4" t="inlineStr">
        <is>
          <t xml:space="preserve"> </t>
        </is>
      </c>
      <c r="D28" s="4" t="inlineStr">
        <is>
          <t xml:space="preserve"> </t>
        </is>
      </c>
      <c r="E28" s="4" t="inlineStr">
        <is>
          <t xml:space="preserve"> </t>
        </is>
      </c>
      <c r="F28" s="4" t="inlineStr">
        <is>
          <t xml:space="preserve"> </t>
        </is>
      </c>
      <c r="G28" s="5" t="n">
        <v>-271</v>
      </c>
    </row>
    <row r="29">
      <c r="A29" s="4" t="inlineStr">
        <is>
          <t>Redemptions of common stock (in shares)</t>
        </is>
      </c>
      <c r="B29" s="4" t="inlineStr">
        <is>
          <t xml:space="preserve"> </t>
        </is>
      </c>
      <c r="C29" s="4" t="inlineStr">
        <is>
          <t xml:space="preserve"> </t>
        </is>
      </c>
      <c r="D29" s="5" t="n">
        <v>-293680</v>
      </c>
      <c r="E29" s="4" t="inlineStr">
        <is>
          <t xml:space="preserve"> </t>
        </is>
      </c>
      <c r="F29" s="4" t="inlineStr">
        <is>
          <t xml:space="preserve"> </t>
        </is>
      </c>
      <c r="G29" s="4" t="inlineStr">
        <is>
          <t xml:space="preserve"> </t>
        </is>
      </c>
    </row>
    <row r="30">
      <c r="A30" s="4" t="inlineStr">
        <is>
          <t>Redemptions of common stock</t>
        </is>
      </c>
      <c r="B30" s="6" t="n">
        <v>-2357</v>
      </c>
      <c r="C30" s="5" t="n">
        <v>-2357</v>
      </c>
      <c r="D30" s="6" t="n">
        <v>-3</v>
      </c>
      <c r="E30" s="5" t="n">
        <v>-2354</v>
      </c>
      <c r="F30" s="4" t="inlineStr">
        <is>
          <t xml:space="preserve"> </t>
        </is>
      </c>
      <c r="G30" s="5" t="n">
        <v>0</v>
      </c>
    </row>
    <row r="31">
      <c r="A31" s="4" t="inlineStr">
        <is>
          <t>Ending balance (in shares) at Jun. 30, 2024</t>
        </is>
      </c>
      <c r="B31" s="5" t="n">
        <v>103016968</v>
      </c>
      <c r="C31" s="4" t="inlineStr">
        <is>
          <t xml:space="preserve"> </t>
        </is>
      </c>
      <c r="D31" s="5" t="n">
        <v>103016968</v>
      </c>
      <c r="E31" s="4" t="inlineStr">
        <is>
          <t xml:space="preserve"> </t>
        </is>
      </c>
      <c r="F31" s="4" t="inlineStr">
        <is>
          <t xml:space="preserve"> </t>
        </is>
      </c>
      <c r="G31" s="4" t="inlineStr">
        <is>
          <t xml:space="preserve"> </t>
        </is>
      </c>
    </row>
    <row r="32">
      <c r="A32" s="4" t="inlineStr">
        <is>
          <t>Ending balance at Jun. 30, 2024</t>
        </is>
      </c>
      <c r="B32" s="6" t="n">
        <v>138838</v>
      </c>
      <c r="C32" s="5" t="n">
        <v>139455</v>
      </c>
      <c r="D32" s="6" t="n">
        <v>1030</v>
      </c>
      <c r="E32" s="5" t="n">
        <v>899052</v>
      </c>
      <c r="F32" s="5" t="n">
        <v>-760627</v>
      </c>
      <c r="G32" s="5" t="n">
        <v>-617</v>
      </c>
    </row>
    <row r="33">
      <c r="A33" s="4" t="inlineStr">
        <is>
          <t>Beginning balance (in shares) at Mar. 31, 2024</t>
        </is>
      </c>
      <c r="B33" s="4" t="inlineStr">
        <is>
          <t xml:space="preserve"> </t>
        </is>
      </c>
      <c r="C33" s="4" t="inlineStr">
        <is>
          <t xml:space="preserve"> </t>
        </is>
      </c>
      <c r="D33" s="5" t="n">
        <v>103214807</v>
      </c>
      <c r="E33" s="4" t="inlineStr">
        <is>
          <t xml:space="preserve"> </t>
        </is>
      </c>
      <c r="F33" s="4" t="inlineStr">
        <is>
          <t xml:space="preserve"> </t>
        </is>
      </c>
      <c r="G33" s="4" t="inlineStr">
        <is>
          <t xml:space="preserve"> </t>
        </is>
      </c>
    </row>
    <row r="34">
      <c r="A34" s="4" t="inlineStr">
        <is>
          <t>Beginning balance at Mar. 31, 2024</t>
        </is>
      </c>
      <c r="B34" s="5" t="n">
        <v>186720</v>
      </c>
      <c r="C34" s="5" t="n">
        <v>185676</v>
      </c>
      <c r="D34" s="6" t="n">
        <v>1032</v>
      </c>
      <c r="E34" s="5" t="n">
        <v>901050</v>
      </c>
      <c r="F34" s="5" t="n">
        <v>-716406</v>
      </c>
      <c r="G34" s="5" t="n">
        <v>1044</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loss</t>
        </is>
      </c>
      <c r="B36" s="5" t="n">
        <v>-45658</v>
      </c>
      <c r="C36" s="5" t="n">
        <v>-44221</v>
      </c>
      <c r="D36" s="4" t="inlineStr">
        <is>
          <t xml:space="preserve"> </t>
        </is>
      </c>
      <c r="E36" s="4" t="inlineStr">
        <is>
          <t xml:space="preserve"> </t>
        </is>
      </c>
      <c r="F36" s="5" t="n">
        <v>-44221</v>
      </c>
      <c r="G36" s="5" t="n">
        <v>-1437</v>
      </c>
    </row>
    <row r="37">
      <c r="A37" s="4" t="inlineStr">
        <is>
          <t>Transfers to redeemable common stock payable, net</t>
        </is>
      </c>
      <c r="B37" s="5" t="n">
        <v>-399</v>
      </c>
      <c r="C37" s="5" t="n">
        <v>-399</v>
      </c>
      <c r="D37" s="4" t="inlineStr">
        <is>
          <t xml:space="preserve"> </t>
        </is>
      </c>
      <c r="E37" s="5" t="n">
        <v>-399</v>
      </c>
      <c r="F37" s="4" t="inlineStr">
        <is>
          <t xml:space="preserve"> </t>
        </is>
      </c>
      <c r="G37" s="4" t="inlineStr">
        <is>
          <t xml:space="preserve"> </t>
        </is>
      </c>
    </row>
    <row r="38">
      <c r="A38" s="4" t="inlineStr">
        <is>
          <t>Noncontrolling interest contribution</t>
        </is>
      </c>
      <c r="B38" s="5" t="n">
        <v>47</v>
      </c>
      <c r="C38" s="4" t="inlineStr">
        <is>
          <t xml:space="preserve"> </t>
        </is>
      </c>
      <c r="D38" s="4" t="inlineStr">
        <is>
          <t xml:space="preserve"> </t>
        </is>
      </c>
      <c r="E38" s="4" t="inlineStr">
        <is>
          <t xml:space="preserve"> </t>
        </is>
      </c>
      <c r="F38" s="4" t="inlineStr">
        <is>
          <t xml:space="preserve"> </t>
        </is>
      </c>
      <c r="G38" s="5" t="n">
        <v>47</v>
      </c>
    </row>
    <row r="39">
      <c r="A39" s="4" t="inlineStr">
        <is>
          <t>Noncontrolling interest distribution</t>
        </is>
      </c>
      <c r="B39" s="5" t="n">
        <v>-271</v>
      </c>
      <c r="C39" s="4" t="inlineStr">
        <is>
          <t xml:space="preserve"> </t>
        </is>
      </c>
      <c r="D39" s="4" t="inlineStr">
        <is>
          <t xml:space="preserve"> </t>
        </is>
      </c>
      <c r="E39" s="4" t="inlineStr">
        <is>
          <t xml:space="preserve"> </t>
        </is>
      </c>
      <c r="F39" s="4" t="inlineStr">
        <is>
          <t xml:space="preserve"> </t>
        </is>
      </c>
      <c r="G39" s="5" t="n">
        <v>-271</v>
      </c>
    </row>
    <row r="40">
      <c r="A40" s="4" t="inlineStr">
        <is>
          <t>Redemptions of common stock (in shares)</t>
        </is>
      </c>
      <c r="B40" s="4" t="inlineStr">
        <is>
          <t xml:space="preserve"> </t>
        </is>
      </c>
      <c r="C40" s="4" t="inlineStr">
        <is>
          <t xml:space="preserve"> </t>
        </is>
      </c>
      <c r="D40" s="5" t="n">
        <v>-197839</v>
      </c>
      <c r="E40" s="4" t="inlineStr">
        <is>
          <t xml:space="preserve"> </t>
        </is>
      </c>
      <c r="F40" s="4" t="inlineStr">
        <is>
          <t xml:space="preserve"> </t>
        </is>
      </c>
      <c r="G40" s="4" t="inlineStr">
        <is>
          <t xml:space="preserve"> </t>
        </is>
      </c>
    </row>
    <row r="41">
      <c r="A41" s="4" t="inlineStr">
        <is>
          <t>Redemptions of common stock</t>
        </is>
      </c>
      <c r="B41" s="6" t="n">
        <v>-1601</v>
      </c>
      <c r="C41" s="5" t="n">
        <v>-1601</v>
      </c>
      <c r="D41" s="6" t="n">
        <v>-2</v>
      </c>
      <c r="E41" s="5" t="n">
        <v>-1599</v>
      </c>
      <c r="F41" s="4" t="inlineStr">
        <is>
          <t xml:space="preserve"> </t>
        </is>
      </c>
      <c r="G41" s="5" t="n">
        <v>0</v>
      </c>
    </row>
    <row r="42">
      <c r="A42" s="4" t="inlineStr">
        <is>
          <t>Ending balance (in shares) at Jun. 30, 2024</t>
        </is>
      </c>
      <c r="B42" s="5" t="n">
        <v>103016968</v>
      </c>
      <c r="C42" s="4" t="inlineStr">
        <is>
          <t xml:space="preserve"> </t>
        </is>
      </c>
      <c r="D42" s="5" t="n">
        <v>103016968</v>
      </c>
      <c r="E42" s="4" t="inlineStr">
        <is>
          <t xml:space="preserve"> </t>
        </is>
      </c>
      <c r="F42" s="4" t="inlineStr">
        <is>
          <t xml:space="preserve"> </t>
        </is>
      </c>
      <c r="G42" s="4" t="inlineStr">
        <is>
          <t xml:space="preserve"> </t>
        </is>
      </c>
    </row>
    <row r="43">
      <c r="A43" s="4" t="inlineStr">
        <is>
          <t>Ending balance at Jun. 30, 2024</t>
        </is>
      </c>
      <c r="B43" s="6" t="n">
        <v>138838</v>
      </c>
      <c r="C43" s="6" t="n">
        <v>139455</v>
      </c>
      <c r="D43" s="6" t="n">
        <v>1030</v>
      </c>
      <c r="E43" s="6" t="n">
        <v>899052</v>
      </c>
      <c r="F43" s="6" t="n">
        <v>-760627</v>
      </c>
      <c r="G43" s="6" t="n">
        <v>-6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Finance Lease, Liability, Fiscal Year Maturity (Details) - USD ($) $ in Thousand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July 1, 2024 through December 31, 2024</t>
        </is>
      </c>
      <c r="B3" s="6" t="n">
        <v>180</v>
      </c>
      <c r="C3" s="4" t="inlineStr">
        <is>
          <t xml:space="preserve"> </t>
        </is>
      </c>
    </row>
    <row r="4">
      <c r="A4" s="4" t="inlineStr">
        <is>
          <t>2025</t>
        </is>
      </c>
      <c r="B4" s="5" t="n">
        <v>393</v>
      </c>
      <c r="C4" s="4" t="inlineStr">
        <is>
          <t xml:space="preserve"> </t>
        </is>
      </c>
    </row>
    <row r="5">
      <c r="A5" s="4" t="inlineStr">
        <is>
          <t>2026</t>
        </is>
      </c>
      <c r="B5" s="5" t="n">
        <v>396</v>
      </c>
      <c r="C5" s="4" t="inlineStr">
        <is>
          <t xml:space="preserve"> </t>
        </is>
      </c>
    </row>
    <row r="6">
      <c r="A6" s="4" t="inlineStr">
        <is>
          <t>2027</t>
        </is>
      </c>
      <c r="B6" s="5" t="n">
        <v>396</v>
      </c>
      <c r="C6" s="4" t="inlineStr">
        <is>
          <t xml:space="preserve"> </t>
        </is>
      </c>
    </row>
    <row r="7">
      <c r="A7" s="4" t="inlineStr">
        <is>
          <t>2028</t>
        </is>
      </c>
      <c r="B7" s="5" t="n">
        <v>396</v>
      </c>
      <c r="C7" s="4" t="inlineStr">
        <is>
          <t xml:space="preserve"> </t>
        </is>
      </c>
    </row>
    <row r="8">
      <c r="A8" s="4" t="inlineStr">
        <is>
          <t>Thereafter</t>
        </is>
      </c>
      <c r="B8" s="5" t="n">
        <v>51375</v>
      </c>
      <c r="C8" s="4" t="inlineStr">
        <is>
          <t xml:space="preserve"> </t>
        </is>
      </c>
    </row>
    <row r="9">
      <c r="A9" s="4" t="inlineStr">
        <is>
          <t>Total expected minimum lease obligations</t>
        </is>
      </c>
      <c r="B9" s="5" t="n">
        <v>53136</v>
      </c>
      <c r="C9" s="4" t="inlineStr">
        <is>
          <t xml:space="preserve"> </t>
        </is>
      </c>
    </row>
    <row r="10">
      <c r="A10" s="4" t="inlineStr">
        <is>
          <t>Less: Amount representing interest</t>
        </is>
      </c>
      <c r="B10" s="5" t="n">
        <v>-43552</v>
      </c>
      <c r="C10" s="4" t="inlineStr">
        <is>
          <t xml:space="preserve"> </t>
        </is>
      </c>
    </row>
    <row r="11">
      <c r="A11" s="4" t="inlineStr">
        <is>
          <t>Present value of net minimum lease payments</t>
        </is>
      </c>
      <c r="B11" s="6" t="n">
        <v>9584</v>
      </c>
      <c r="C11" s="6" t="n">
        <v>95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COMMITMENTS, CONTINGENCIES AND GUARANTEES - Narrative (Details)</t>
        </is>
      </c>
      <c r="B1" s="2" t="inlineStr">
        <is>
          <t>Jun. 30, 2024 USD ($)</t>
        </is>
      </c>
    </row>
    <row r="2">
      <c r="A2" s="3" t="inlineStr">
        <is>
          <t>Loss Contingencies [Line Items]</t>
        </is>
      </c>
      <c r="B2" s="4" t="inlineStr">
        <is>
          <t xml:space="preserve"> </t>
        </is>
      </c>
    </row>
    <row r="3">
      <c r="A3" s="4" t="inlineStr">
        <is>
          <t>Liabilities related to guarantee agreements</t>
        </is>
      </c>
      <c r="B3" s="6" t="n">
        <v>0</v>
      </c>
    </row>
    <row r="4">
      <c r="A4" s="4" t="inlineStr">
        <is>
          <t>Capital Commitments</t>
        </is>
      </c>
      <c r="B4" s="4" t="inlineStr">
        <is>
          <t xml:space="preserve"> </t>
        </is>
      </c>
    </row>
    <row r="5">
      <c r="A5" s="3" t="inlineStr">
        <is>
          <t>Loss Contingencies [Line Items]</t>
        </is>
      </c>
      <c r="B5" s="4" t="inlineStr">
        <is>
          <t xml:space="preserve"> </t>
        </is>
      </c>
    </row>
    <row r="6">
      <c r="A6" s="4" t="inlineStr">
        <is>
          <t>Other commitment</t>
        </is>
      </c>
      <c r="B6" s="6" t="n">
        <v>38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22652</v>
      </c>
      <c r="C4" s="6" t="n">
        <v>-77251</v>
      </c>
    </row>
    <row r="5">
      <c r="A5" s="3" t="inlineStr">
        <is>
          <t>Adjustments to reconcile net loss to net cash used in operating activities:</t>
        </is>
      </c>
      <c r="B5" s="4" t="inlineStr">
        <is>
          <t xml:space="preserve"> </t>
        </is>
      </c>
      <c r="C5" s="4" t="inlineStr">
        <is>
          <t xml:space="preserve"> </t>
        </is>
      </c>
    </row>
    <row r="6">
      <c r="A6" s="4" t="inlineStr">
        <is>
          <t>Impairment charges on real estate and related intangibles</t>
        </is>
      </c>
      <c r="B6" s="5" t="n">
        <v>60291</v>
      </c>
      <c r="C6" s="5" t="n">
        <v>36589</v>
      </c>
    </row>
    <row r="7">
      <c r="A7" s="4" t="inlineStr">
        <is>
          <t>Loss from unconsolidated entities, net</t>
        </is>
      </c>
      <c r="B7" s="5" t="n">
        <v>16730</v>
      </c>
      <c r="C7" s="5" t="n">
        <v>16962</v>
      </c>
    </row>
    <row r="8">
      <c r="A8" s="4" t="inlineStr">
        <is>
          <t>Depreciation and amortization</t>
        </is>
      </c>
      <c r="B8" s="5" t="n">
        <v>21129</v>
      </c>
      <c r="C8" s="5" t="n">
        <v>24158</v>
      </c>
    </row>
    <row r="9">
      <c r="A9" s="4" t="inlineStr">
        <is>
          <t>Loss on real estate equity securities, net</t>
        </is>
      </c>
      <c r="B9" s="5" t="n">
        <v>16632</v>
      </c>
      <c r="C9" s="5" t="n">
        <v>16122</v>
      </c>
    </row>
    <row r="10">
      <c r="A10" s="4" t="inlineStr">
        <is>
          <t>Gain on sale of real estate</t>
        </is>
      </c>
      <c r="B10" s="5" t="n">
        <v>-619</v>
      </c>
      <c r="C10" s="5" t="n">
        <v>-32761</v>
      </c>
    </row>
    <row r="11">
      <c r="A11" s="4" t="inlineStr">
        <is>
          <t>Deferred rent</t>
        </is>
      </c>
      <c r="B11" s="5" t="n">
        <v>-325</v>
      </c>
      <c r="C11" s="5" t="n">
        <v>-1508</v>
      </c>
    </row>
    <row r="12">
      <c r="A12" s="4" t="inlineStr">
        <is>
          <t>Amortization of deferred financing costs and debt discount and premium, net</t>
        </is>
      </c>
      <c r="B12" s="5" t="n">
        <v>4781</v>
      </c>
      <c r="C12" s="5" t="n">
        <v>4567</v>
      </c>
    </row>
    <row r="13">
      <c r="A13" s="4" t="inlineStr">
        <is>
          <t>Foreign currency transaction (gain) loss, net</t>
        </is>
      </c>
      <c r="B13" s="5" t="n">
        <v>-11280</v>
      </c>
      <c r="C13" s="5" t="n">
        <v>3553</v>
      </c>
    </row>
    <row r="14">
      <c r="A14" s="3" t="inlineStr">
        <is>
          <t>Changes in assets and liabilities:</t>
        </is>
      </c>
      <c r="B14" s="4" t="inlineStr">
        <is>
          <t xml:space="preserve"> </t>
        </is>
      </c>
      <c r="C14" s="4" t="inlineStr">
        <is>
          <t xml:space="preserve"> </t>
        </is>
      </c>
    </row>
    <row r="15">
      <c r="A15" s="4" t="inlineStr">
        <is>
          <t>Rents and other receivables, net</t>
        </is>
      </c>
      <c r="B15" s="5" t="n">
        <v>-370</v>
      </c>
      <c r="C15" s="5" t="n">
        <v>-560</v>
      </c>
    </row>
    <row r="16">
      <c r="A16" s="4" t="inlineStr">
        <is>
          <t>Prepaid expenses and other assets</t>
        </is>
      </c>
      <c r="B16" s="5" t="n">
        <v>-1802</v>
      </c>
      <c r="C16" s="5" t="n">
        <v>-3448</v>
      </c>
    </row>
    <row r="17">
      <c r="A17" s="4" t="inlineStr">
        <is>
          <t>Accounts payable and accrued liabilities</t>
        </is>
      </c>
      <c r="B17" s="5" t="n">
        <v>-2243</v>
      </c>
      <c r="C17" s="5" t="n">
        <v>-3068</v>
      </c>
    </row>
    <row r="18">
      <c r="A18" s="4" t="inlineStr">
        <is>
          <t>Net cash used in operating activities</t>
        </is>
      </c>
      <c r="B18" s="5" t="n">
        <v>-15760</v>
      </c>
      <c r="C18" s="5" t="n">
        <v>-9406</v>
      </c>
    </row>
    <row r="19">
      <c r="A19" s="3" t="inlineStr">
        <is>
          <t>Cash Flows from Investing Activities:</t>
        </is>
      </c>
      <c r="B19" s="4" t="inlineStr">
        <is>
          <t xml:space="preserve"> </t>
        </is>
      </c>
      <c r="C19" s="4" t="inlineStr">
        <is>
          <t xml:space="preserve"> </t>
        </is>
      </c>
    </row>
    <row r="20">
      <c r="A20" s="4" t="inlineStr">
        <is>
          <t>Improvements to real estate</t>
        </is>
      </c>
      <c r="B20" s="5" t="n">
        <v>-17512</v>
      </c>
      <c r="C20" s="5" t="n">
        <v>-10349</v>
      </c>
    </row>
    <row r="21">
      <c r="A21" s="4" t="inlineStr">
        <is>
          <t>Proceed from sales of real estate, net</t>
        </is>
      </c>
      <c r="B21" s="5" t="n">
        <v>3126</v>
      </c>
      <c r="C21" s="5" t="n">
        <v>40795</v>
      </c>
    </row>
    <row r="22">
      <c r="A22" s="4" t="inlineStr">
        <is>
          <t>Purchase of interest rate caps</t>
        </is>
      </c>
      <c r="B22" s="5" t="n">
        <v>-1447</v>
      </c>
      <c r="C22" s="5" t="n">
        <v>-347</v>
      </c>
    </row>
    <row r="23">
      <c r="A23" s="4" t="inlineStr">
        <is>
          <t>Proceeds from interest rate caps</t>
        </is>
      </c>
      <c r="B23" s="5" t="n">
        <v>1687</v>
      </c>
      <c r="C23" s="5" t="n">
        <v>0</v>
      </c>
    </row>
    <row r="24">
      <c r="A24" s="4" t="inlineStr">
        <is>
          <t>Contributions to an unconsolidated entity</t>
        </is>
      </c>
      <c r="B24" s="5" t="n">
        <v>-38689</v>
      </c>
      <c r="C24" s="5" t="n">
        <v>0</v>
      </c>
    </row>
    <row r="25">
      <c r="A25" s="4" t="inlineStr">
        <is>
          <t>Distributions of capital from an unconsolidated entity</t>
        </is>
      </c>
      <c r="B25" s="5" t="n">
        <v>1497</v>
      </c>
      <c r="C25" s="5" t="n">
        <v>1144</v>
      </c>
    </row>
    <row r="26">
      <c r="A26" s="4" t="inlineStr">
        <is>
          <t>Payments on foreign currency derivatives, net</t>
        </is>
      </c>
      <c r="B26" s="5" t="n">
        <v>-478</v>
      </c>
      <c r="C26" s="5" t="n">
        <v>-17964</v>
      </c>
    </row>
    <row r="27">
      <c r="A27" s="4" t="inlineStr">
        <is>
          <t>Proceeds from the sale of real estate equity securities</t>
        </is>
      </c>
      <c r="B27" s="5" t="n">
        <v>16379</v>
      </c>
      <c r="C27" s="5" t="n">
        <v>13557</v>
      </c>
    </row>
    <row r="28">
      <c r="A28" s="4" t="inlineStr">
        <is>
          <t>Proceeds for development obligations</t>
        </is>
      </c>
      <c r="B28" s="5" t="n">
        <v>5</v>
      </c>
      <c r="C28" s="5" t="n">
        <v>1855</v>
      </c>
    </row>
    <row r="29">
      <c r="A29" s="4" t="inlineStr">
        <is>
          <t>Payments on development obligations</t>
        </is>
      </c>
      <c r="B29" s="5" t="n">
        <v>-3905</v>
      </c>
      <c r="C29" s="5" t="n">
        <v>-1421</v>
      </c>
    </row>
    <row r="30">
      <c r="A30" s="4" t="inlineStr">
        <is>
          <t>Net cash (used in) provided by investing activities</t>
        </is>
      </c>
      <c r="B30" s="5" t="n">
        <v>-39337</v>
      </c>
      <c r="C30" s="5" t="n">
        <v>27270</v>
      </c>
    </row>
    <row r="31">
      <c r="A31" s="3" t="inlineStr">
        <is>
          <t>Cash Flows from Financing Activities:</t>
        </is>
      </c>
      <c r="B31" s="4" t="inlineStr">
        <is>
          <t xml:space="preserve"> </t>
        </is>
      </c>
      <c r="C31" s="4" t="inlineStr">
        <is>
          <t xml:space="preserve"> </t>
        </is>
      </c>
    </row>
    <row r="32">
      <c r="A32" s="4" t="inlineStr">
        <is>
          <t>Proceeds from notes and bonds payable</t>
        </is>
      </c>
      <c r="B32" s="5" t="n">
        <v>98850</v>
      </c>
      <c r="C32" s="5" t="n">
        <v>980</v>
      </c>
    </row>
    <row r="33">
      <c r="A33" s="4" t="inlineStr">
        <is>
          <t>Principal payments on notes and bonds payable</t>
        </is>
      </c>
      <c r="B33" s="5" t="n">
        <v>-115169</v>
      </c>
      <c r="C33" s="5" t="n">
        <v>-56922</v>
      </c>
    </row>
    <row r="34">
      <c r="A34" s="4" t="inlineStr">
        <is>
          <t>Payments of deferred financing costs</t>
        </is>
      </c>
      <c r="B34" s="5" t="n">
        <v>-3890</v>
      </c>
      <c r="C34" s="5" t="n">
        <v>-409</v>
      </c>
    </row>
    <row r="35">
      <c r="A35" s="4" t="inlineStr">
        <is>
          <t>Redemptions of common stock</t>
        </is>
      </c>
      <c r="B35" s="5" t="n">
        <v>-2357</v>
      </c>
      <c r="C35" s="5" t="n">
        <v>-3214</v>
      </c>
    </row>
    <row r="36">
      <c r="A36" s="4" t="inlineStr">
        <is>
          <t>Noncontrolling interest contributions</t>
        </is>
      </c>
      <c r="B36" s="5" t="n">
        <v>397</v>
      </c>
      <c r="C36" s="5" t="n">
        <v>0</v>
      </c>
    </row>
    <row r="37">
      <c r="A37" s="4" t="inlineStr">
        <is>
          <t>Noncontrolling interest distributions</t>
        </is>
      </c>
      <c r="B37" s="5" t="n">
        <v>-271</v>
      </c>
      <c r="C37" s="5" t="n">
        <v>-613</v>
      </c>
    </row>
    <row r="38">
      <c r="A38" s="4" t="inlineStr">
        <is>
          <t>Net cash used in financing activities</t>
        </is>
      </c>
      <c r="B38" s="5" t="n">
        <v>-22440</v>
      </c>
      <c r="C38" s="5" t="n">
        <v>-60178</v>
      </c>
    </row>
    <row r="39">
      <c r="A39" s="4" t="inlineStr">
        <is>
          <t>Effect of exchange rate changes on cash, cash equivalents and restricted cash</t>
        </is>
      </c>
      <c r="B39" s="5" t="n">
        <v>1809</v>
      </c>
      <c r="C39" s="5" t="n">
        <v>-1225</v>
      </c>
    </row>
    <row r="40">
      <c r="A40" s="4" t="inlineStr">
        <is>
          <t>Net decrease in cash, cash equivalents and restricted cash</t>
        </is>
      </c>
      <c r="B40" s="5" t="n">
        <v>-75728</v>
      </c>
      <c r="C40" s="5" t="n">
        <v>-43539</v>
      </c>
    </row>
    <row r="41">
      <c r="A41" s="4" t="inlineStr">
        <is>
          <t>Cash, cash equivalents and restricted cash, beginning of period</t>
        </is>
      </c>
      <c r="B41" s="5" t="n">
        <v>155209</v>
      </c>
      <c r="C41" s="5" t="n">
        <v>159044</v>
      </c>
    </row>
    <row r="42">
      <c r="A42" s="4" t="inlineStr">
        <is>
          <t>Cash, cash equivalents and restricted cash, end of period</t>
        </is>
      </c>
      <c r="B42" s="5" t="n">
        <v>79481</v>
      </c>
      <c r="C42" s="5" t="n">
        <v>115505</v>
      </c>
    </row>
    <row r="43">
      <c r="A43" s="3" t="inlineStr">
        <is>
          <t>Supplemental Disclosure of Cash Flow Information:</t>
        </is>
      </c>
      <c r="B43" s="4" t="inlineStr">
        <is>
          <t xml:space="preserve"> </t>
        </is>
      </c>
      <c r="C43" s="4" t="inlineStr">
        <is>
          <t xml:space="preserve"> </t>
        </is>
      </c>
    </row>
    <row r="44">
      <c r="A44" s="4" t="inlineStr">
        <is>
          <t>Interest paid, net of capitalized interest of $2,186 and $1,743 for the six months ended June 30, 2024 and 2023, respectively</t>
        </is>
      </c>
      <c r="B44" s="5" t="n">
        <v>30490</v>
      </c>
      <c r="C44" s="5" t="n">
        <v>27379</v>
      </c>
    </row>
    <row r="45">
      <c r="A45" s="3" t="inlineStr">
        <is>
          <t>Supplemental Disclosure of Significant Noncash Transaction:</t>
        </is>
      </c>
      <c r="B45" s="4" t="inlineStr">
        <is>
          <t xml:space="preserve"> </t>
        </is>
      </c>
      <c r="C45" s="4" t="inlineStr">
        <is>
          <t xml:space="preserve"> </t>
        </is>
      </c>
    </row>
    <row r="46">
      <c r="A46" s="4" t="inlineStr">
        <is>
          <t>Accrued improvements to real estate</t>
        </is>
      </c>
      <c r="B46" s="5" t="n">
        <v>2814</v>
      </c>
      <c r="C46" s="5" t="n">
        <v>1915</v>
      </c>
    </row>
    <row r="47">
      <c r="A47" s="4" t="inlineStr">
        <is>
          <t>Accrued development obligations</t>
        </is>
      </c>
      <c r="B47" s="5" t="n">
        <v>7313</v>
      </c>
      <c r="C47" s="5" t="n">
        <v>8982</v>
      </c>
    </row>
    <row r="48">
      <c r="A48" s="4" t="inlineStr">
        <is>
          <t>Due to affiliates</t>
        </is>
      </c>
      <c r="B48" s="4" t="inlineStr">
        <is>
          <t xml:space="preserve"> </t>
        </is>
      </c>
      <c r="C48" s="4" t="inlineStr">
        <is>
          <t xml:space="preserve"> </t>
        </is>
      </c>
    </row>
    <row r="49">
      <c r="A49" s="3" t="inlineStr">
        <is>
          <t>Changes in assets and liabilities:</t>
        </is>
      </c>
      <c r="B49" s="4" t="inlineStr">
        <is>
          <t xml:space="preserve"> </t>
        </is>
      </c>
      <c r="C49" s="4" t="inlineStr">
        <is>
          <t xml:space="preserve"> </t>
        </is>
      </c>
    </row>
    <row r="50">
      <c r="A50" s="4" t="inlineStr">
        <is>
          <t>Other liabilities</t>
        </is>
      </c>
      <c r="B50" s="5" t="n">
        <v>3074</v>
      </c>
      <c r="C50" s="5" t="n">
        <v>3884</v>
      </c>
    </row>
    <row r="51">
      <c r="A51" s="4" t="inlineStr">
        <is>
          <t>Other liabilities</t>
        </is>
      </c>
      <c r="B51" s="4" t="inlineStr">
        <is>
          <t xml:space="preserve"> </t>
        </is>
      </c>
      <c r="C51" s="4" t="inlineStr">
        <is>
          <t xml:space="preserve"> </t>
        </is>
      </c>
    </row>
    <row r="52">
      <c r="A52" s="3" t="inlineStr">
        <is>
          <t>Changes in assets and liabilities:</t>
        </is>
      </c>
      <c r="B52" s="4" t="inlineStr">
        <is>
          <t xml:space="preserve"> </t>
        </is>
      </c>
      <c r="C52" s="4" t="inlineStr">
        <is>
          <t xml:space="preserve"> </t>
        </is>
      </c>
    </row>
    <row r="53">
      <c r="A53" s="4" t="inlineStr">
        <is>
          <t>Other liabilities</t>
        </is>
      </c>
      <c r="B53" s="6" t="n">
        <v>894</v>
      </c>
      <c r="C53" s="6" t="n">
        <v>33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Interest capitalized</t>
        </is>
      </c>
      <c r="B4" s="6" t="n">
        <v>2186</v>
      </c>
      <c r="C4" s="6" t="n">
        <v>17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Pacific Oak Strategic Opportunity REIT, Inc. (the “Company”) was formed on October 8, 2008 as a Maryland corporation and elected to be taxed as a real estate investment trust (“REIT”). The Company conducts its business primarily through Pacific Oak SOR (BVI) Holdings, Ltd. (“Pacific Oak SOR BVI”), a private company limited by shares according to the British Virgin Islands Business Companies Act, 2004, which was incorporated on December 18, 2015 and is authorized to issue a maximum of 50,000 common shares with no par value. Upon incorporation, Pacific Oak SOR BVI issued one certificate containing 10,000 common shares with no par value to Pacific Oak Strategic Opportunity Limited Partnership (the “Operating Partnership”), a Delaware limited partnership formed on December 10, 2008. The Company is the sole general partner of, and owns a 0.1% partnership interest in, the Operating Partnership. Pacific Oak Strategic Opportunity Holdings LLC (“REIT Holdings”), a Delaware limited liability company formed on December 9, 2008, owns the remaining 99.9% interest in the Operating Partnership and is its sole limited partner. The Company is the sole member and manager of REIT Hold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significant changes to the Company’s accounting policies since it filed its audited financial statements in its Annual Report on Form 10-K for the year ended December 31, 2023. For further information about the Company’s accounting policies, refer to the Company’s consolidated financial statements and notes thereto for the year ended December 31, 2023, included in the Company’s Annual Report on Form 10-K filed with the Securities and Exchange Commission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s Accounting Standards Codification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six months ended June 30, 2024, are not necessarily indicative of the results that may be expected for the year ending December 31, 2024. The consolidated financial statements include the accounts of the Company, REIT Holdings, the Operating Partnership, Pacific Oak SOR BVI and their direct and indirect wholly owned subsidiaries, and joint ventures in which the Company has a controlling interest and variable interest entities in which the Company is the primary beneficiary. All significant intercompany balances and transactions are eliminated in consolidation. Liquidity The Company generally finances its real estate investments and operations using notes and bonds payable that are typically structured as non-recourse secured mortgages with maturities of approximately three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Segments The Company operates in three reportable business segments: strategic opportunistic real estate and real estate-related investments (“strategic opportunistic properties”), residential homes, and hotel, which is how the Company’s management manages the business. In general, the Company intends to hold its investments in strategic opportunistic properties for capital appreciation. Traditional performance metrics of strategic opportunistic propertie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strategic opportunistic properties as similar investments and aggregates them into one reportable business segment. The Company owns residential homes in 18 markets which are all aggregated into one reportable business segment due to the homes being stabilized, having high occupancy rates and having similar economic characteristics. Additionally, as of June 30, 2024, the Company owns one hotel, which is a separate reportable business segment due to the nature of the hotel business with short-term stays. Real Estate Equity Securities These investments are carried at their estimated fair value based on quoted market prices for the security, net of any discounts for restrictions on the sale of the security. Transaction costs that are directly attributable to the acquisition of real estate equity securities are capitalized to its cost basis. For the three and six months ended June 30, 2024, the Company recognized realized losses on real estate equity securities of $4.9 million and $31.6 million, respectively, and unrealized gains on real estate equity securities of $3.6 million and $15.0 million, respectively. For both of the three and six months ended June 30, 2023, the Company recognized realized gains on real estate equity securities of $5.8 million, respectively, and unrealized losses on real estate equity securities of $9.9 million and $21.9 million, respectively. Reclassifications Certain amounts in the prior year period have been reclassified to conform to the current period presentation. Goodwill and redeemable common stock payable, which were previously reported separately on the accompanying consolidated balance sheets, are now included in prepaid expenses and other assets and other liabilities, respectively, for all periods presented. Additionally, the Company sold residential homes during the six months ended June 30, 2024 and as a result, certain assets and liabilities were reclassified to held for sale in the accompanying consolidated balance sheets for all periods presented. These reclassifications have not changed the results of operations of the prior period. Square Footage, Occupancy and Other Measures Any references to square footage, acreage, occupancy or annualized base rent are unaudited and outside the scope of the Company’s independent registered public accounting firm’s review of the Company’s financial statements in accordance with the standards of the United States Public Company Accounting Oversight Board. Recently Issued Accounting Standards Updates There have been no recent accounting pronouncements, changes in accounting pronouncements or recently adopted accounting guidance during the six months ended June 30, 2024, that are of significance or potential signific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1:26:18Z</dcterms:created>
  <dcterms:modified xmlns:dcterms="http://purl.org/dc/terms/" xmlns:xsi="http://www.w3.org/2001/XMLSchema-instance" xsi:type="dcterms:W3CDTF">2024-08-09T21:26:18Z</dcterms:modified>
</cp:coreProperties>
</file>